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Background" sheetId="8" state="visible" r:id="rId8"/>
    <sheet xmlns:r="http://schemas.openxmlformats.org/officeDocument/2006/relationships" name="Summary of Selected Significant" sheetId="9" state="visible" r:id="rId9"/>
    <sheet xmlns:r="http://schemas.openxmlformats.org/officeDocument/2006/relationships" name="Income Taxes" sheetId="10" state="visible" r:id="rId10"/>
    <sheet xmlns:r="http://schemas.openxmlformats.org/officeDocument/2006/relationships" name="Tax Receivable Agreement" sheetId="11" state="visible" r:id="rId11"/>
    <sheet xmlns:r="http://schemas.openxmlformats.org/officeDocument/2006/relationships" name="Business Combination"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Other Financial Data"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Shareholders_ Equity" sheetId="18" state="visible" r:id="rId18"/>
    <sheet xmlns:r="http://schemas.openxmlformats.org/officeDocument/2006/relationships" name="Earnings (Loss) per Share _ Uni"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Segment and Geographic Informat" sheetId="22" state="visible" r:id="rId22"/>
    <sheet xmlns:r="http://schemas.openxmlformats.org/officeDocument/2006/relationships" name="Commitments and Contingencies" sheetId="23" state="visible" r:id="rId23"/>
    <sheet xmlns:r="http://schemas.openxmlformats.org/officeDocument/2006/relationships" name="Summary of Selected Significa_2" sheetId="24" state="visible" r:id="rId24"/>
    <sheet xmlns:r="http://schemas.openxmlformats.org/officeDocument/2006/relationships" name="Summary of Selected Significa_3" sheetId="25" state="visible" r:id="rId25"/>
    <sheet xmlns:r="http://schemas.openxmlformats.org/officeDocument/2006/relationships" name="Business Combination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_2" sheetId="28" state="visible" r:id="rId28"/>
    <sheet xmlns:r="http://schemas.openxmlformats.org/officeDocument/2006/relationships" name="Other Financial Data (Tables)"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Earnings (Loss) per Share _ U_2" sheetId="32" state="visible" r:id="rId32"/>
    <sheet xmlns:r="http://schemas.openxmlformats.org/officeDocument/2006/relationships" name="Stock-based Compensation (Table" sheetId="33" state="visible" r:id="rId33"/>
    <sheet xmlns:r="http://schemas.openxmlformats.org/officeDocument/2006/relationships" name="Segment and Geographic Inform_2" sheetId="34" state="visible" r:id="rId34"/>
    <sheet xmlns:r="http://schemas.openxmlformats.org/officeDocument/2006/relationships" name="Organization and Background - A" sheetId="35" state="visible" r:id="rId35"/>
    <sheet xmlns:r="http://schemas.openxmlformats.org/officeDocument/2006/relationships" name="Summary of Selected Significa_4" sheetId="36" state="visible" r:id="rId36"/>
    <sheet xmlns:r="http://schemas.openxmlformats.org/officeDocument/2006/relationships" name="Summary of Selected Significa_5" sheetId="37" state="visible" r:id="rId37"/>
    <sheet xmlns:r="http://schemas.openxmlformats.org/officeDocument/2006/relationships" name="Income Taxes - Additional Infor" sheetId="38" state="visible" r:id="rId38"/>
    <sheet xmlns:r="http://schemas.openxmlformats.org/officeDocument/2006/relationships" name="Tax Receivable Agreement - Addi" sheetId="39" state="visible" r:id="rId39"/>
    <sheet xmlns:r="http://schemas.openxmlformats.org/officeDocument/2006/relationships" name="Business Combination - Addition" sheetId="40" state="visible" r:id="rId40"/>
    <sheet xmlns:r="http://schemas.openxmlformats.org/officeDocument/2006/relationships" name="Business Combination - Summary " sheetId="41" state="visible" r:id="rId41"/>
    <sheet xmlns:r="http://schemas.openxmlformats.org/officeDocument/2006/relationships" name="Business Combination - Summar_2" sheetId="42" state="visible" r:id="rId42"/>
    <sheet xmlns:r="http://schemas.openxmlformats.org/officeDocument/2006/relationships" name="Business Combination - Summar_3"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Other Financial Data - Summary " sheetId="50" state="visible" r:id="rId50"/>
    <sheet xmlns:r="http://schemas.openxmlformats.org/officeDocument/2006/relationships" name="Other Financial Data - Summar_2" sheetId="51" state="visible" r:id="rId51"/>
    <sheet xmlns:r="http://schemas.openxmlformats.org/officeDocument/2006/relationships" name="Other Financial Data - Summar_3" sheetId="52" state="visible" r:id="rId52"/>
    <sheet xmlns:r="http://schemas.openxmlformats.org/officeDocument/2006/relationships" name="Fair Value Measurements - Summa" sheetId="53" state="visible" r:id="rId53"/>
    <sheet xmlns:r="http://schemas.openxmlformats.org/officeDocument/2006/relationships" name="Fair Value Measurements - Addit" sheetId="54" state="visible" r:id="rId54"/>
    <sheet xmlns:r="http://schemas.openxmlformats.org/officeDocument/2006/relationships" name="Debt - Summary of Debt (Details" sheetId="55" state="visible" r:id="rId55"/>
    <sheet xmlns:r="http://schemas.openxmlformats.org/officeDocument/2006/relationships" name="Debt - Additional Information (" sheetId="56" state="visible" r:id="rId56"/>
    <sheet xmlns:r="http://schemas.openxmlformats.org/officeDocument/2006/relationships" name="Debt - Summary of Future Maturi" sheetId="57" state="visible" r:id="rId57"/>
    <sheet xmlns:r="http://schemas.openxmlformats.org/officeDocument/2006/relationships" name="Shareholders' Equity - Addition" sheetId="58" state="visible" r:id="rId58"/>
    <sheet xmlns:r="http://schemas.openxmlformats.org/officeDocument/2006/relationships" name="Earnings (Loss) per Share - Sch" sheetId="59" state="visible" r:id="rId59"/>
    <sheet xmlns:r="http://schemas.openxmlformats.org/officeDocument/2006/relationships" name="Stock-based Compensation - Sche"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u_4" sheetId="65" state="visible" r:id="rId65"/>
    <sheet xmlns:r="http://schemas.openxmlformats.org/officeDocument/2006/relationships" name="Stock-based Compensation - Su_5" sheetId="66" state="visible" r:id="rId66"/>
    <sheet xmlns:r="http://schemas.openxmlformats.org/officeDocument/2006/relationships" name="Stock-based Compensation - Su_6" sheetId="67" state="visible" r:id="rId67"/>
    <sheet xmlns:r="http://schemas.openxmlformats.org/officeDocument/2006/relationships" name="Stock-based Compensation - Su_7" sheetId="68" state="visible" r:id="rId68"/>
    <sheet xmlns:r="http://schemas.openxmlformats.org/officeDocument/2006/relationships" name="Stock-based Compensation - Su_8" sheetId="69" state="visible" r:id="rId69"/>
    <sheet xmlns:r="http://schemas.openxmlformats.org/officeDocument/2006/relationships" name="Stock-based Compensation - Su_9" sheetId="70" state="visible" r:id="rId70"/>
    <sheet xmlns:r="http://schemas.openxmlformats.org/officeDocument/2006/relationships" name="Related Party Transactions - Ad" sheetId="71" state="visible" r:id="rId71"/>
    <sheet xmlns:r="http://schemas.openxmlformats.org/officeDocument/2006/relationships" name="Segment and Geographic Inform_3" sheetId="72" state="visible" r:id="rId72"/>
    <sheet xmlns:r="http://schemas.openxmlformats.org/officeDocument/2006/relationships" name="Segment and Geographic Inform_4" sheetId="73" state="visible" r:id="rId73"/>
    <sheet xmlns:r="http://schemas.openxmlformats.org/officeDocument/2006/relationships" name="Segment and Geographic Inform_5"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8"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BMBL</t>
        </is>
      </c>
    </row>
    <row r="10">
      <c r="A10" s="4" t="inlineStr">
        <is>
          <t>Entity Registrant Name</t>
        </is>
      </c>
      <c r="B10" s="4" t="inlineStr">
        <is>
          <t>Bumble Inc.</t>
        </is>
      </c>
    </row>
    <row r="11">
      <c r="A11" s="4" t="inlineStr">
        <is>
          <t>Entity Central Index Key</t>
        </is>
      </c>
      <c r="B11" s="4" t="inlineStr">
        <is>
          <t>0001830043</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C18" s="5" t="n">
        <v>119799036</v>
      </c>
    </row>
    <row r="19">
      <c r="A19" s="4" t="inlineStr">
        <is>
          <t>Entity Current Reporting Status</t>
        </is>
      </c>
      <c r="B19" s="4" t="inlineStr">
        <is>
          <t>Yes</t>
        </is>
      </c>
    </row>
    <row r="20">
      <c r="A20" s="4" t="inlineStr">
        <is>
          <t>Entity Interactive Data Current</t>
        </is>
      </c>
      <c r="B20" s="4" t="inlineStr">
        <is>
          <t>Yes</t>
        </is>
      </c>
    </row>
    <row r="21">
      <c r="A21" s="4" t="inlineStr">
        <is>
          <t>Entity File Number</t>
        </is>
      </c>
      <c r="B21" s="4" t="inlineStr">
        <is>
          <t>001-40054</t>
        </is>
      </c>
    </row>
    <row r="22">
      <c r="A22" s="4" t="inlineStr">
        <is>
          <t>Entity Incorporation State Country Code</t>
        </is>
      </c>
      <c r="B22" s="4" t="inlineStr">
        <is>
          <t>DE</t>
        </is>
      </c>
    </row>
    <row r="23">
      <c r="A23" s="4" t="inlineStr">
        <is>
          <t>Entity Tax Identification Number</t>
        </is>
      </c>
      <c r="B23" s="4" t="inlineStr">
        <is>
          <t>85-3604367</t>
        </is>
      </c>
    </row>
    <row r="24">
      <c r="A24" s="4" t="inlineStr">
        <is>
          <t>Entity Address Postal Zip Code</t>
        </is>
      </c>
      <c r="B24" s="4" t="inlineStr">
        <is>
          <t>78756</t>
        </is>
      </c>
    </row>
    <row r="25">
      <c r="A25" s="4" t="inlineStr">
        <is>
          <t>Entity Address, Address Line One</t>
        </is>
      </c>
      <c r="B25" s="4" t="inlineStr">
        <is>
          <t>1105 West 41st Street</t>
        </is>
      </c>
    </row>
    <row r="26">
      <c r="A26" s="4" t="inlineStr">
        <is>
          <t>Entity Address City Or Town</t>
        </is>
      </c>
      <c r="B26" s="4" t="inlineStr">
        <is>
          <t>Austin</t>
        </is>
      </c>
    </row>
    <row r="27">
      <c r="A27" s="4" t="inlineStr">
        <is>
          <t>Entity Address State Or Province</t>
        </is>
      </c>
      <c r="B27" s="4" t="inlineStr">
        <is>
          <t>TX</t>
        </is>
      </c>
    </row>
    <row r="28">
      <c r="A28" s="4" t="inlineStr">
        <is>
          <t>City Area Code</t>
        </is>
      </c>
      <c r="B28" s="4" t="inlineStr">
        <is>
          <t>512</t>
        </is>
      </c>
    </row>
    <row r="29">
      <c r="A29" s="4" t="inlineStr">
        <is>
          <t>Local Phone Number</t>
        </is>
      </c>
      <c r="B29" s="4" t="inlineStr">
        <is>
          <t>696-1409</t>
        </is>
      </c>
    </row>
    <row r="30">
      <c r="A30" s="4" t="inlineStr">
        <is>
          <t>Security12b Title</t>
        </is>
      </c>
      <c r="B30" s="4" t="inlineStr">
        <is>
          <t>Class A common stock, par value $0.01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3 - Income Taxes The Company is subject to U.S. federal and state income taxes and will file consolidated income tax returns for U.S. federal and certain jurisdictions with respect to its allocable share of any net taxable income of Buzz Holdings L.P. A provision for these taxes has been recorded accordingly. The differences between our effective tax rate and the U.S. federal statutory tax rate of 21% generally result from various factors, including the geographical distribution of taxable income, state and foreign taxes, tax credits, contingency reserves for uncertain tax positions and permanent differences between the book and tax treatment of certain items. Additionally, the amount of income taxes is subject to our interpretation of applicable tax laws in the jurisdictions in which we file. For the three months ended March 31, 2021, our effective tax rate is lower than the U.S. federal statutory tax rate of 21% primarily due to the geographical distribution of our earnings, nondeductible permanent differences, nondeductible stock-based compensation and the inability to record a benefit for certain tax losses and benefits generated in the current year. Our effective tax rate for the three months ended March 31, 2021 also includes the discrete impact of the Company’s restructuring activities that occurred on January 1, 2021. Deferred tax liabilities of $448.2 million recorded at Maltese and UK entities related to relevant intangible property were written off in the first quarter of 2021, offset by $6.7 million of deferred tax assets recorded in Malta for related tax basis in transferred intangible property resulting in a net income tax benefit of $441.5 million during the period . In addition, the tax benefit for the three months ended March 31, 2021 reflects the impact of our assessment that we will not be able to record the benefit of certain current year deferred tax assets for which a valuation allowance is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3 Months Ended</t>
        </is>
      </c>
    </row>
    <row r="2">
      <c r="B2" s="2" t="inlineStr">
        <is>
          <t>Mar. 31, 2021</t>
        </is>
      </c>
    </row>
    <row r="3">
      <c r="A3" s="3" t="inlineStr">
        <is>
          <t>Tax Receivable Agreement [Abstract]</t>
        </is>
      </c>
    </row>
    <row r="4">
      <c r="A4" s="4" t="inlineStr">
        <is>
          <t>Tax Receivable Agreement</t>
        </is>
      </c>
      <c r="B4" s="4" t="inlineStr">
        <is>
          <t xml:space="preserve">Note 4 – Tax Receivable Agreement In connection with the Reorganization Transactions and our IPO, we entered into a tax receivable agreement with certain of our pre-IPO owners that provides for the payment by Bumble, Inc. to such pre-IPO owners of 85 % of the benefits, that Bumble Inc. We estimate the amount of existing tax basis with respect to which our pre-IPO owners will be entitled to receive payments under the tax receivable agreement (assuming all Pre-IPO Common Unitholders exchanged their Common Units for shares of Class A common stock on the date of the IPO, and assuming all vested Incentive Units were converted to Common Units and immediately exchanged for shares of Class A common stock at the IPO prices of $43.00 per share of Class A common stock) is approximately $2,603 million which includes Bumble Inc.’s allocable share of existing tax basis acquired in the IPO, which we have determined to be approximately $1,728 million. I We have determined that it is more likely than not that we will be unable to realize tax benefits related to certain basis adjustments and acquired net operating losses that were received in connection with the Reorganization Transactions and our IPO. As a result of this determination, we have not recorded the benefit of these deferred tax assets as of March 31, 2021. The realizability of the deferred tax assets is evaluated based on all positive and negative evidence, including future reversals of existing taxable temporary differences, projected future taxable income, tax planning strategies and recent results of operations. We will assess the realizability of the deferred tax assets at each reporting period, and a change in our estimate of our liability associated with the tax receivable agreement may result as additional information becomes available, including results of operations in future periods. At the time of the Sponsor Acquisition, the assets and liabilities of Bumble Holdings were adjusted to fair value on the closing date of the business combination for both financial reporting and income tax purposes. As a result of the IPO transaction, we inherited certain tax benefits associated with this stepped-up basis (“Common Basis”) created when certain pre-IPO owners acquired their interests in Bumble Holdings in the Sponsor Acquisition. This Common Basis entitles us to the depreciation and amortization deductions previously allocable to the pre-IPO owners. Based on current projections, we anticipate having sufficient taxable income to be able to realize the benefit of this Common Basis and have recorded a tax receivable agreement liability of $ 356.8 million related to these benefits. To the extent that we determine that we are able to realize the tax benefits associated with the basis adjustments and net operating losses, we would record an additional liability of $ 171.0 million for a total liability of $ 527.8 million. If, in the future, we are not able to utilize the Common Basis, we w ould record a reduction in the tax receivable a greement liability that would result in a benefit recorded within our consolidated statement of operation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Note 5 - Business Combination On January 29, 2020, Bumble Holdings, and the wholly owned indirect subsidiary, Buzz Merger Sub Limited, executed an Agreement and Plan of Merger (the “Merger Agreement”) with Worldwide Vision Limited whereby Bumble Holdings agreed to purchase all of the outstanding equity interest of Worldwide Vision Limited, for a purchase price of approximately $2.9 billion, as detailed below. The Sponsor Acquisition was accounted for using the acquisition method of accounting which required that the assets acquired and liabilities assumed be recognized at their estimated fair values as of the acquisition date (based on Level 3 measurements). The following tables summarize the purchase consideration and the purchase price allocation to estimated fair values of the identifiable assets acquired and liabilities assumed (in thousands):
Cash paid to former owners of Worldwide Vision Limited
$
2,239,827
Issued ownership interest in the Company
349,992
Cash paid to related party
125,000
Settlement of amounts owed to Worldwide Vision Limited by former owners
42,075
Buyout of minority shareholders of a subsidiary
44,750
Consideration related to holdback settlement
36,418
Fair value of contingent earn-out liability
12,900
Total purchase consideration
$
2,850,962
Purchase price allocation
$
2,850,962
Less fair value of net assets acquired:
Cash and cash equivalents
53,927
Other current assets
127,464
Property and equipment
14,241
Intangible assets
1,785,000
Other noncurrent assets
17,826
Deferred revenue
(9,600
)
Other current liabilities
(143,293
)
Deferred income taxes
(398,688
)
Other long-term liabilities
(51,878
)
Net assets acquired
1,394,999
Goodwill
$
1,455,963
Goodwill was primarily attributable to assembled workforce, expected synergies and other factors. The fair values of the identifiable intangible assets acquired at the date of Sponsor Acquisition were as follows (in thousands):
Acquisition Date Fair Value
Weighted- Average Useful Life (Years)
Brands
$
1,430,000
Indefinite
Developed technology
220,000
5
User base
105,000
2.5
White label contracts
30,000
8
Total identifiable intangible assets acquired
$
1,785,000
The Company has white label contracts, whereby the Company's platform technology is licensed to other dating apps and websites. These contracts provide on-going revenue and value to the Company. The fair values of brands and developed technology were determined using relief of royalty methodology. The fair values of user base and white label contracts were determined using excess earnings methodology. The valuations of intangible assets incorporate significant unobservable inputs and require significant judgment and estimates, including the amount and timing of future cash flows. The Company recognized approximately $47.1 million of transaction costs in the period from January 29, 2020 to March 31, 2020. Transaction costs incurred by the Predecessor associated with the Sponsor Acquisition were approximately $40.3 million and were included as an assumed liability by the Company at closing. These costs are recorded in “General and administrative expense” in the Successor and Predecessor consolidated statements of operations. Concurrent with and related to the Sponsor Acquisition, the Company sold an app that it did not intend to continue operating to one of the sellers for an amount of $25.2 million, which reduced the purchase price disclosed above by the same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Note 6 - Property and Equipment, net A summary of the Company’s property and equipment, net is as follows (in thousands):
March 31, 2021
December 31, 2020
Computer equipment
$
19,841
$
18,423
Leasehold improvements
5,497
5,318
Furniture and fixtures
890
861
Total property and equipment, gross
$
26,228
$
24,602
Accumulated depreciation
(9,779
)
(7,769
)
Total property and equipment, net
$
16,449
$
16,833
Depreciation expense related to property and equipment, net for the three months ended March 31, 2021, the period from January 29, 2020 to March 31, 2020, and the period from January 1, 2020 to January 28, 2020, was $2.4 million, $1.4 million, and $0.4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net</t>
        </is>
      </c>
      <c r="B4" s="4" t="inlineStr">
        <is>
          <t>Note 7 - Goodwill and Intangible Assets, net Goodwill The changes in the carrying amount of goodwill for the periods presented is as follows:
March 31, 2021
Balance as of December 31, 2020
$
1,540,915
Goodwill adjustment, net (1)
(803
)
Balance as of March 31, 2021
$
1,540,112
(1) Relates to the impact of $0.8 million of deferred income taxes. Intangible Assets, net A summary of the Company’s intangible assets, net is as follows (in thousands):
March 31, 2021
Gross Carrying Amount
Accumulated Amortization
Net Carrying Amount
Weighted- Average Remaining Useful Life (Years)
Brands
$
1,511,755
$
—
$
1,511,755
Indefinite
Developed technology
244,813
(57,124
)
187,689
3.8
User base
112,695
(52,591
)
60,104
1.3
White label contracts
33,384
(4,869
)
28,515
6.8
Other
675
(488
)
187
0.8
Total intangible assets, net
$
1,903,322
$
(115,072
)
$
1,788,250
December 31, 2020
Gross Carrying Amount
Accumulated Amortization
Net Carrying Amount
Weighted- Average Remaining Useful Life (Years)
Brands
$
1,511,269
$
—
$
1,511,269
Indefinite
Developed technology
244,813
(44,884
)
199,929
4.1
User base
112,695
(41,322
)
71,373
1.6
White label contracts
33,384
(3,826
)
29,558
7.1
Other
352
(71
)
281
4.0
Total intangible assets, net
$
1,902,513
$
(90,103
)
$
1,812,410
Amortization expense related to intangible assets, net for the three months ended March 31, 2021, the period from January 29, 2020 to March 31, 2020 and the period from January 1, 2020 to January 28, 2020, was $24.6 million, $14.9 million, and $0.0 million, respectively. As of March 31, 2021, amortization of intangible assets with definite lives is estimated to be as follows (in thousands):
Remainder of 2021
$
73,706
2022
79,491
2023
53,197
2024
53,150
2025 and thereafter
16,951
Total
$
276,4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al Data</t>
        </is>
      </c>
      <c r="B1" s="2" t="inlineStr">
        <is>
          <t>3 Months Ended</t>
        </is>
      </c>
    </row>
    <row r="2">
      <c r="B2" s="2" t="inlineStr">
        <is>
          <t>Mar. 31, 2021</t>
        </is>
      </c>
    </row>
    <row r="3">
      <c r="A3" s="3" t="inlineStr">
        <is>
          <t>Other Financial Data Disclosure [Abstract]</t>
        </is>
      </c>
    </row>
    <row r="4">
      <c r="A4" s="4" t="inlineStr">
        <is>
          <t>Other Financial Data</t>
        </is>
      </c>
      <c r="B4" s="4" t="inlineStr">
        <is>
          <t>Note 8 - Other Financial Data Consolidated Balance Sheets Information Other current assets are comprised of the following balances (in thousands):
March 31, 2021
December 31, 2020
Capitalized aggregator fees
$
6,565
$
5,533
Prepayments
17,412
6,435
Income tax receivable
57,085
59,364
Capitalized initial public offering costs (1)
—
3,033
Other receivables
5,280
7,022
Total other current assets
$
86,342
$
81,387
(1) Upon completion of the IPO, the capitalized IPO costs were offset against the proceeds raised from the IPO as a reduction of additional paid-in capital and noncontrolling interests. Accrued expenses and other current liabilities are comprised of the following balances (in thousands):
March 31, 2021
December 31, 2020
Legal liabilities
$
24,077
$
55,144
Accrued expenses
28,183
36,184
Lease liabilities
4,199
4,933
Income tax payable
73,562
71,324
Other payables
12,631
13,401
Total accrued expenses and other current liabilities
$
142,652
$
180,986
Other non-current liabilities are comprised of the following balances (in thousands):
March 31, 2021
December 31, 2020
Lease liabilities
$
5,571
$
5,831
Contingent earn-out liability
112,654
40,700
Stock-based compensation liabilities
—
13,765
Other liabilities
321
1,894
Total other liabilities
$
118,546
$
62,1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 Fair Value Measurements The following tables present the Company’s financial instruments that are measured at fair value on a recurring basis (in thousands):
March 31, 2021
Level 1
Level 2
Level 3
Total Fair Value Measurements
Assets:
Cash and cash equivalents
$
246,002
$
—
$
—
$
246,002
Derivative asset
—
1,359
—
1,359
Deposits on credit card
257
—
—
257
Equity investments
—
—
1,510
$
1,510
$
246,259
$
1,359
$
1,510
$
249,128
Liabilities:
Contingent earn-out liability
$
—
$
—
$
112,654
$
112,654
$
—
$
—
$
112,654
$
112,654
December 31, 2020
Level 1
Level 2
Level 3
Total Fair Value Measurements
Assets:
Cash and cash equivalents
$
128,029
$
—
$
—
$
128,029
Deposits on credit card
257
—
—
257
Equity investments
—
—
1,458
1,458
$
128,286
$
—
$
1,458
$
129,744
Liabilities:
Contingent earn-out liability
$
—
$
—
$
40,700
$
40,700
Derivative liability
—
1,586
—
1,586
$
—
$
1,586
$
40,700
$
42,286
There were no transfers between levels between March 31, 2021 and December 31, 2020. The carrying value of Accounts receivable, Accounts payable, Income tax payable, Accrued expenses and Other payables approximate their fair values due to the short-term maturities of these instruments. The Company’s contingent earn-out liability that is measured at fair value on a recurring basis using significant unobservable inputs (Level 3). As of March 31, 2021 and December 31, 2020, $112.7 million and $40.7 million are included within “Other Liabilities”. The change in fair value of $72.0 million is included within “General and administrative expense” for the three months ended March 31, 2021. Contingent Consideration Arrangement As of March 31, 2021, there is a contingent consideration arrangement, consisting of an earn-out payment to former shareholders of Worldwide Vision Limited of up to $150 million. The Company determined the fair value of the contingent earn-out liability using a closed-form option pricing model to determine the amount of the liability and present valued the amount payable in the future to the current reporting date using an appropriate discount rate. The option pricing model estimate relies on standard inputs such as an estimate of volatility, term, and the risk free rate over such t erm. The model estimates the probability that the earn-out condition will be met in the future and calculates the expected earn-out payment to the former shareholders. The fair value of the contingent earn-out liability is sensitive to our equity volatility, discount rates, and our common stock price which is sensitive to changes in the forecasts of earnings and/or the relevant operating metrics. The Company remeasures the fair value of the contingent earn-out liability each reporting period, and changes are recognized in “General and administrative expense” in the accompanying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10 - Debt Total debt is comprised of the following (in thousands):
March 31, 2021
December 31, 2020
Term Loan due January 29, 2027
$
647,533
$
845,000
Less: unamortized debt issuance costs
17,995
18,786
Less: current portion of debt, net
9,996
5,338
Total long-term debt, net
$
619,542
$
820,876
Credit Agreement On January 29, 2020, the Company and the wholly-owned subsidiaries, Buzz Bidco LLC, Buzz Merger Sub Limited, and Buzz Finco LLC (collectively, the “Borrowers”) entered into a credit agreement (the “Original Credit Agreement”). The Original Credit Agreement permitted the Company to borrow up to $625.0 million through a seven-year five-year On October 19, 2020, the Company amended the Original Credit Agreement and entered into the First Amendment to the Credit Agreement (the “Amended Credit Agreement”), which provides for incremental borrowing of an aggregate principal amount of $275.0 million (the “Incremental Term Loan Facility”, and, together with the Initial Term Loan Facility, the “Term Loan Facility”; the Term Loan Facility together with the Revolving Credit Facility, the “Senior Secured Credit Facilities”) On March 31, 2021, the Company used proceeds from the IPO to repay outstanding indebtedness on the Incremental Term Loan Facility in an aggregate principal amount of $200.0 million. Based on the calculation of the applicable consolidated total leverage ratio, the applicable margin for borrowings under the Revolving Credit Facility is between 1.25% to 1.75% with respect to base rate borrowings and between 2.25% and 2.75% with respect to LIBOR rate borrowings under the Term Loan Facility, in addition to a base rate. The interest rates in effect for the Initial Term Loan Facility and the Incremental Term Loan Facility as of March 31, 2021 were 2.95% and 3.75%, respectively. The Term Loan Facility will mature on January 29, 2027 and principal amounts outstanding under the Revolving Credit Facility will be due and payable in full at maturity on January 29, 2025. As of March 31, 2021, and at all times during the period, the Company was in compliance with the financial debt covenants. As the loans are issued with a floating rate of interest, the Company believes that the fair value of the obligations is approximated by the principal amount of the loans as of March 31, 2021. The carrying value of the Term Loan Facility includes the outstanding principal amount, less unamortized debt issuance costs. Therefore, the Company assumes the carrying value of the debt, before any transaction costs, would closely approximate the fair value of the loan obligation with the assumptions above. Future maturities of long-term debt as of March 31, 2021, were as follows (in thousands):
Remainder of 2021
$
11,033
2022
8,500
2023
8,500
2024
8,500
2025 and thereafter
611,000
Total
$
647,5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11 - Shareholders’ Equity Equity Structure Prior to Initial Public Offering and Reorganization Limited Partner’s Interest On January 29, 2020, Bumble Holdings, and the wholly owned indirect subsidiary, Buzz Merger Sub Limited, executed the Merger Agreement with Worldwide Vision Limited whereby Bumble Holdings agreed to purchase all of the outstanding equity interest of Worldwide Vision Limited (see Note 5, Business Combination ). In conjunction with the Sponsor Acquisition, the equity that was in existence in the Predecessor periods was settled and no longer outstanding subsequent to January 29, 2020. Prior to the IPO, Limited Partners' Interest was inclusive of Capital Contribution from the Parent, Additional Paid-in Capital, and Retained Earnings. The capital structure of Bumble Holdings consisted of two different classes of limited partnership interests, Class A and Class B units. Class A units were issued and held by Blackstone, an affiliate of Accel Partners LP., our Founder, and certain members of senior management in exchange for capital contributions (“Class A Units”). Class B units were issued to senior management, select Board members and select employees of Bumble Holdings and represent profit interests of Bumble Holdings which vest subject to certain service and performance conditions. As of December 31, 2020, 2,453,784,599 Class A Units and 153,273,895 Class B Units were outstanding. Noncontrolling Interests Prior to the IPO, the Company’s noncontrolling interests represent a reserve for minority interests’ share of accumulated profits and losses of Huggle App (UK) Limited and Lumen App Limited and pre-Sponsor Acquisition, Bumble Holding Limited and its subsidiaries. Initial Public Offering On February 16, 2021, the Company completed its IPO of 57.5 million shares of Class A common stock at an offering price of $43 per share. Reorganization Prior to the completion of the IPO on February 10, 2020, the limited partnership agreement of Bumble Holdings was amended and restated that resulted in the following:
•
Bumble Inc. became the general partner of Bumble Holdings with 100% of the voting power and control of the management of Bumble Holdings.
•
All outstanding Class A Units were either (1) reclassified into a new class of limited partnership interest referred to as “Common Units”, or (2) directly exchanged for vested shares of Class A common stock of Bumble Inc.
•
All outstanding Class B Units were either reclassified into a new class of limited partner interest referred to as “Incentive Units”, or directly exchanged for vested shares of Class A common stock and restricted shares of Class A common stock of Bumble Inc.
•
Recognition of a noncontrolling interest due to the Pre-IPO Shareholders retaining an economic interest in Bumble Holdings related to Common Units not exchanged for vested shares of Class A common stock. As part of the Reorganization Transactions, certain entities that are taxable as corporations for U.S. federal income tax purposes in which certain Pre-IPO Shareholders hold interests (the “Blocker Companies”) entered into certain restructuring transactions that resulted in the Pre-IPO Shareholders acquiring shares of newly issued shares of Class A common stock in exchange for their ownership interests in the Blocker Companies and the Company acquiring an equal number of outstanding Common Units. Additionally, Bumble Inc. and the holders of all Common Units entered into an exchange agreement in which the holders of the Common Units will have the right on a quarterly basis to exchange their Common Units for shares of Class A common stock of the Company on a one-for-one basis, subject to customary conversion rate adjustments for stock splits, stock dividends and reclassifications. Subsequent to the Reorganization Transactions, our Sponsor effected certain exchanges of Common Units for Class A shares that were contemplated to have occurred pursuant to the Blocker Restructuring, with the net change to the capital structure being 4,455,510 We have given retrospective effect to these transactions when estimating our tax receivable agreement liability, see Note 3 – Income Taxes . Amendment and Restatement of Certificate of Incorporation The Company’s amended and restated certificate of incorporation has three classes of ownership interests: 6,000,000,000 shares of Class A common stock, par value $0.01 per share, 1,000,000 shares of Class B common stock, par value $0.01 per share, and 600,000,000 shares of preferred stock, par value $0.01 per share. Class A Common Stock Shares of Class A common stock have both voting and economic rights. Holders of Class A common stock are entitled to one vote for each share of Class A common stock held. Our Founder and affiliates of Blackstone (“Principal Stockholders”) are entitled to outsized voting rights. Each share of Class A common stock held by a Principal Stockholder is entitled to ten votes. Shares of Class A common stock are entitled to dividends and pro rata distribution of remaining available assets upon liquidation. Shares of Class A common stock do not have preemptive, subscription, redemption or conversion rights. As of March 31, 2021, there were 115,343,526 shares of Class A common stock outstanding. Class B Common Stock Shares of Class B common stock have voting but no economic rights. Holders of Class B common stock are entitled to one vote for each Common Unit of Bumble Holdings held. Each Principal Stockholder that holds Class B common stock is entitled to a number of votes equal to 10 times the aggregate number of Common Units held of Bumble Holdings. Shares of Class B common stock do not have any right to receive dividends or distribution upon liquidation. As of March 31, 2021, there were 20 shares of Class B common stock outstanding. Preferred Stock The Company is authorized to issue, without the approval of its stockholders, one or more series of preferred stock. The board of directors may determine, with respect to any series of preferred stock, the powers (including voting powers), preferences and relative, participating, optional or other special rights. As of March 31, 2021, no preferred stock has been issued. Treasury Stock Repurchases of the Company's common stock are included in treasury stock at the cost of shares repurchased. During the three months ended March 31, 2021, the Company used a portion of the proceeds from the issuance of 48.5 million shares in the IPO to redeem shares of Class A common stock from the pre-IPO owners. Noncontrolling Interests The Company’s noncontrolling interests represent reserve related to the Common Units held by the pre-IPO Common Unitholders and the Vested Incentive Units held by the continuing incentive unit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Share / Unit</t>
        </is>
      </c>
      <c r="B1" s="2" t="inlineStr">
        <is>
          <t>3 Months Ended</t>
        </is>
      </c>
    </row>
    <row r="2">
      <c r="B2" s="2" t="inlineStr">
        <is>
          <t>Mar. 31, 2021</t>
        </is>
      </c>
    </row>
    <row r="3">
      <c r="A3" s="3" t="inlineStr">
        <is>
          <t>Earnings Per Share [Abstract]</t>
        </is>
      </c>
    </row>
    <row r="4">
      <c r="A4" s="4" t="inlineStr">
        <is>
          <t>Earnings (Loss) per Share / Unit</t>
        </is>
      </c>
      <c r="B4" s="4" t="inlineStr">
        <is>
          <t xml:space="preserve">Note 12 - Earnings (Loss) per Share / Unit Due to the impact of the Sponsor Acquisition, the Company’s capital structure for the Predecessor and Successor periods is not comparable. As a result, the presentation of earnings (loss) per share / unit for the periods prior to such transaction is not meaningful and only earnings (loss) per share / unit for periods subsequent to the Sponsor Acquisition are presented herein. The Company computes earnings per share (“EPS”) of Class A common stock using the two-class method required for participating securities. The Company considers Unvested Restricted Shares and Vested RSUs to be participating securities because holders are entitled to be credited with dividend equivalent payments, upon the payment by the Company of dividends on shares of Common Stock. Undistributed earnings allocated to participating securities are subtracted from net earnings (loss) attributable to Bumble Inc. in determining net earnings (loss) attributable to common stockholders. Basic EPS is computed by dividing net earnings (loss) attributable to common stockholders / unitholders by the weighted-average number of shares of our Class A Common Stock / Units outstanding. For the calculation of diluted EPS, net earnings (loss) attributable to common stockholders / unitholders for basic EPS is adjusted by the effect of dilutive securities. Diluted EPS attributable to common stockholders / unitholders is computed by dividing the resulting net earnings (loss) attributable to common stockholders / unitholders by the weighted-average number of common shares / units outstanding, adjusted to give effect to dilutive elements including Restricted Shares, RSUs, and Options to the extent these are dilutive. The following table sets forth a reconciliation of the numerators used to compute the Company's basic and diluted earnings (loss) per share / unit for the three months ended March 31, 2021 and the period from January 29 through March 31, 2020
Three Months Ended March 31, 2021
Period from January 29, through March 31, 2020
Numerator:
Net earnings (loss)
$
323,442
$
(55,809
)
Net loss attributable to noncontrolling interests
(18,348
)
(48
)
Net earnings (loss) attributable to Bumble Inc. shareholders / Buzz Holdings L.P. owners
$
341,790
$
(55,761
) The following table sets forth the computation of the Company's basic and diluted earnings (loss) per share / unit (in thousands, except share / unit amounts, and per share / unit amounts, unaudited).
Three Months Ended March 31, 2021
Period from January 29, through March 31, 2020
Basic earnings (loss) per share / unit attributable to common stockholders / unitholders
Numerator
Allocation of net earnings (loss) attributable to Bumble Inc. shareholders / Buzz Holdings L.P. owners
$
201,142
$
(55,761
)
Less: net earnings (loss) attributable to participating securities
627
—
Net earnings (loss) attributable to common stockholders / unitholders
$
200,515
$
(55,761
)
Denominator
Weighted average number of shares of Class A common stock / units outstanding
115,230,399
2,454,232,753
Basic earnings (loss) per share / unit attributable to common stockholders / unitholders
$
1.74
$
(0.02
)
Diluted earnings (loss) per share / unit attributable to common stockholders / unitholders
Numerator
Allocation of net earnings (loss) attributable to Bumble Inc. shareholders / Buzz Holdings L.P. owners
$
201,142
$
(55,761
)
Increase in net earnings (loss) attributable to common shareholders upon conversion of potentially dilutive Common Units
121,326
—
Net earnings (loss) attributable to common stockholders / unitholders
$
322,468
$
(55,761
)
Denominator
Number of shares / units used in basic computation
115,230,399
2,454,232,753
Add: weighted-average effect of dilutive securities
Restricted Shares
190,508
RSUs
1,238,363
—
Options
11,820
—
Common Units to Convert to Class A Common Stock
74,417,632
—
Weighted average shares of Class A common stock / units outstanding used to calculate diluted earnings (loss) per share / unit
191,088,722
2,454,232,753
Diluted earnings (loss) per share / unit attributable to common stockholders / unitholders
$
1.69
$
(0.0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cash equivalents</t>
        </is>
      </c>
      <c r="B3" s="6" t="n">
        <v>246002</v>
      </c>
      <c r="C3" s="6" t="n">
        <v>128029</v>
      </c>
    </row>
    <row r="4">
      <c r="A4" s="4" t="inlineStr">
        <is>
          <t>Accounts receivable</t>
        </is>
      </c>
      <c r="B4" s="5" t="n">
        <v>62168</v>
      </c>
      <c r="C4" s="5" t="n">
        <v>41595</v>
      </c>
    </row>
    <row r="5">
      <c r="A5" s="4" t="inlineStr">
        <is>
          <t>Other current assets</t>
        </is>
      </c>
      <c r="B5" s="5" t="n">
        <v>86342</v>
      </c>
      <c r="C5" s="5" t="n">
        <v>81387</v>
      </c>
    </row>
    <row r="6">
      <c r="A6" s="4" t="inlineStr">
        <is>
          <t>Total current assets</t>
        </is>
      </c>
      <c r="B6" s="5" t="n">
        <v>394512</v>
      </c>
      <c r="C6" s="5" t="n">
        <v>251011</v>
      </c>
    </row>
    <row r="7">
      <c r="A7" s="4" t="inlineStr">
        <is>
          <t>Right-of-use assets</t>
        </is>
      </c>
      <c r="B7" s="5" t="n">
        <v>10616</v>
      </c>
      <c r="C7" s="5" t="n">
        <v>11711</v>
      </c>
    </row>
    <row r="8">
      <c r="A8" s="4" t="inlineStr">
        <is>
          <t>Lease receivable</t>
        </is>
      </c>
      <c r="B8" s="5" t="n">
        <v>1099</v>
      </c>
      <c r="C8" s="5" t="n">
        <v>1069</v>
      </c>
    </row>
    <row r="9">
      <c r="A9" s="4" t="inlineStr">
        <is>
          <t>Property and equipment, net</t>
        </is>
      </c>
      <c r="B9" s="5" t="n">
        <v>16449</v>
      </c>
      <c r="C9" s="5" t="n">
        <v>16833</v>
      </c>
    </row>
    <row r="10">
      <c r="A10" s="4" t="inlineStr">
        <is>
          <t>Goodwill</t>
        </is>
      </c>
      <c r="B10" s="5" t="n">
        <v>1540112</v>
      </c>
      <c r="C10" s="5" t="n">
        <v>1540915</v>
      </c>
    </row>
    <row r="11">
      <c r="A11" s="4" t="inlineStr">
        <is>
          <t>Intangible assets, net</t>
        </is>
      </c>
      <c r="B11" s="5" t="n">
        <v>1788250</v>
      </c>
      <c r="C11" s="5" t="n">
        <v>1812410</v>
      </c>
    </row>
    <row r="12">
      <c r="A12" s="4" t="inlineStr">
        <is>
          <t>Deferred tax assets, net</t>
        </is>
      </c>
      <c r="B12" s="5" t="n">
        <v>14809</v>
      </c>
    </row>
    <row r="13">
      <c r="A13" s="4" t="inlineStr">
        <is>
          <t>Other noncurrent assets</t>
        </is>
      </c>
      <c r="B13" s="5" t="n">
        <v>4267</v>
      </c>
      <c r="C13" s="5" t="n">
        <v>3319</v>
      </c>
    </row>
    <row r="14">
      <c r="A14" s="4" t="inlineStr">
        <is>
          <t>Total assets</t>
        </is>
      </c>
      <c r="B14" s="5" t="n">
        <v>3770114</v>
      </c>
      <c r="C14" s="5" t="n">
        <v>3637268</v>
      </c>
    </row>
    <row r="15">
      <c r="A15" s="3" t="inlineStr">
        <is>
          <t>LIABILITIES AND BUMBLE INC. SHAREHOLDERS’ / BUZZ HOLDINGS L.P. OWNERS’ EQUITY</t>
        </is>
      </c>
    </row>
    <row r="16">
      <c r="A16" s="4" t="inlineStr">
        <is>
          <t>Accounts payable</t>
        </is>
      </c>
      <c r="B16" s="5" t="n">
        <v>15047</v>
      </c>
      <c r="C16" s="5" t="n">
        <v>23741</v>
      </c>
    </row>
    <row r="17">
      <c r="A17" s="4" t="inlineStr">
        <is>
          <t>Deferred revenue</t>
        </is>
      </c>
      <c r="B17" s="5" t="n">
        <v>33370</v>
      </c>
      <c r="C17" s="5" t="n">
        <v>31269</v>
      </c>
    </row>
    <row r="18">
      <c r="A18" s="4" t="inlineStr">
        <is>
          <t>Accrued expenses and other current liabilities</t>
        </is>
      </c>
      <c r="B18" s="5" t="n">
        <v>142652</v>
      </c>
      <c r="C18" s="5" t="n">
        <v>180986</v>
      </c>
    </row>
    <row r="19">
      <c r="A19" s="4" t="inlineStr">
        <is>
          <t>Current portion of long-term debt, net</t>
        </is>
      </c>
      <c r="B19" s="5" t="n">
        <v>9996</v>
      </c>
      <c r="C19" s="5" t="n">
        <v>5338</v>
      </c>
    </row>
    <row r="20">
      <c r="A20" s="4" t="inlineStr">
        <is>
          <t>Total current liabilities</t>
        </is>
      </c>
      <c r="B20" s="5" t="n">
        <v>201065</v>
      </c>
      <c r="C20" s="5" t="n">
        <v>241334</v>
      </c>
    </row>
    <row r="21">
      <c r="A21" s="4" t="inlineStr">
        <is>
          <t>Long-term debt, net</t>
        </is>
      </c>
      <c r="B21" s="5" t="n">
        <v>619542</v>
      </c>
      <c r="C21" s="5" t="n">
        <v>820876</v>
      </c>
    </row>
    <row r="22">
      <c r="A22" s="4" t="inlineStr">
        <is>
          <t>Deferred tax liabilities, net</t>
        </is>
      </c>
      <c r="C22" s="5" t="n">
        <v>428087</v>
      </c>
    </row>
    <row r="23">
      <c r="A23" s="4" t="inlineStr">
        <is>
          <t>Tax receivable agreement liability</t>
        </is>
      </c>
      <c r="B23" s="5" t="n">
        <v>356755</v>
      </c>
    </row>
    <row r="24">
      <c r="A24" s="4" t="inlineStr">
        <is>
          <t>Other liabilities</t>
        </is>
      </c>
      <c r="B24" s="5" t="n">
        <v>118546</v>
      </c>
      <c r="C24" s="5" t="n">
        <v>62190</v>
      </c>
    </row>
    <row r="25">
      <c r="A25" s="4" t="inlineStr">
        <is>
          <t>Total liabilities</t>
        </is>
      </c>
      <c r="B25" s="5" t="n">
        <v>1295908</v>
      </c>
      <c r="C25" s="5" t="n">
        <v>1552487</v>
      </c>
    </row>
    <row r="26">
      <c r="A26" s="4" t="inlineStr">
        <is>
          <t>Commitments and contingencies (Note 16)</t>
        </is>
      </c>
      <c r="B26" s="4" t="inlineStr">
        <is>
          <t xml:space="preserve"> </t>
        </is>
      </c>
      <c r="C26" s="4" t="inlineStr">
        <is>
          <t xml:space="preserve"> </t>
        </is>
      </c>
    </row>
    <row r="27">
      <c r="A27" s="3" t="inlineStr">
        <is>
          <t>Bumble Inc. Shareholders’ / Buzz Holdings L.P. Owners’ Equity:</t>
        </is>
      </c>
    </row>
    <row r="28">
      <c r="A28" s="4" t="inlineStr">
        <is>
          <t>Preferred stock (par value $0.01; authorized 600,000,000 shares; no shares issued and outstanding as of March 31, 2021)</t>
        </is>
      </c>
      <c r="B28" s="4" t="inlineStr">
        <is>
          <t xml:space="preserve"> </t>
        </is>
      </c>
      <c r="C28" s="4" t="inlineStr">
        <is>
          <t xml:space="preserve"> </t>
        </is>
      </c>
    </row>
    <row r="29">
      <c r="A29" s="4" t="inlineStr">
        <is>
          <t>Limited Partners’ interest</t>
        </is>
      </c>
      <c r="C29" s="5" t="n">
        <v>1903121</v>
      </c>
    </row>
    <row r="30">
      <c r="A30" s="4" t="inlineStr">
        <is>
          <t>Additional paid-in capital</t>
        </is>
      </c>
      <c r="B30" s="5" t="n">
        <v>2259381</v>
      </c>
    </row>
    <row r="31">
      <c r="A31" s="4" t="inlineStr">
        <is>
          <t>Treasury stock</t>
        </is>
      </c>
      <c r="B31" s="5" t="n">
        <v>-1018365</v>
      </c>
    </row>
    <row r="32">
      <c r="A32" s="4" t="inlineStr">
        <is>
          <t>Accumulated deficit</t>
        </is>
      </c>
      <c r="B32" s="5" t="n">
        <v>-28845</v>
      </c>
    </row>
    <row r="33">
      <c r="A33" s="4" t="inlineStr">
        <is>
          <t>Accumulated other comprehensive income</t>
        </is>
      </c>
      <c r="B33" s="5" t="n">
        <v>178672</v>
      </c>
      <c r="C33" s="5" t="n">
        <v>180852</v>
      </c>
    </row>
    <row r="34">
      <c r="A34" s="4" t="inlineStr">
        <is>
          <t>Total Bumble Inc. shareholders’ / Buzz Holdings L.P. owners’ equity</t>
        </is>
      </c>
      <c r="B34" s="5" t="n">
        <v>1392244</v>
      </c>
      <c r="C34" s="5" t="n">
        <v>2083973</v>
      </c>
    </row>
    <row r="35">
      <c r="A35" s="4" t="inlineStr">
        <is>
          <t>Noncontrolling interests</t>
        </is>
      </c>
      <c r="B35" s="5" t="n">
        <v>1081962</v>
      </c>
      <c r="C35" s="5" t="n">
        <v>808</v>
      </c>
    </row>
    <row r="36">
      <c r="A36" s="4" t="inlineStr">
        <is>
          <t>Total shareholders’ / owners’ equity</t>
        </is>
      </c>
      <c r="B36" s="5" t="n">
        <v>2474206</v>
      </c>
      <c r="C36" s="5" t="n">
        <v>2084781</v>
      </c>
    </row>
    <row r="37">
      <c r="A37" s="4" t="inlineStr">
        <is>
          <t>Total liabilities and shareholders’ / owners’ equity</t>
        </is>
      </c>
      <c r="B37" s="5" t="n">
        <v>3770114</v>
      </c>
      <c r="C37" s="6" t="n">
        <v>3637268</v>
      </c>
    </row>
    <row r="38">
      <c r="A38" s="4" t="inlineStr">
        <is>
          <t>Class A Common Stock</t>
        </is>
      </c>
    </row>
    <row r="39">
      <c r="A39" s="3" t="inlineStr">
        <is>
          <t>Bumble Inc. Shareholders’ / Buzz Holdings L.P. Owners’ Equity:</t>
        </is>
      </c>
    </row>
    <row r="40">
      <c r="A40" s="4" t="inlineStr">
        <is>
          <t>Common stock</t>
        </is>
      </c>
      <c r="B40" s="5" t="n">
        <v>1401</v>
      </c>
    </row>
    <row r="41">
      <c r="A41" s="4" t="inlineStr">
        <is>
          <t>Total shareholders’ / owners’ equity</t>
        </is>
      </c>
      <c r="B41" s="5" t="n">
        <v>1401</v>
      </c>
    </row>
    <row r="42">
      <c r="A42" s="4" t="inlineStr">
        <is>
          <t>Class B Common Stock</t>
        </is>
      </c>
    </row>
    <row r="43">
      <c r="A43" s="3" t="inlineStr">
        <is>
          <t>Bumble Inc. Shareholders’ / Buzz Holdings L.P. Owners’ Equity:</t>
        </is>
      </c>
    </row>
    <row r="44">
      <c r="A44" s="4" t="inlineStr">
        <is>
          <t>Common stock</t>
        </is>
      </c>
      <c r="B44" s="5" t="n">
        <v>0</v>
      </c>
    </row>
    <row r="45">
      <c r="A45" s="4" t="inlineStr">
        <is>
          <t>Total shareholders’ / owners’ equity</t>
        </is>
      </c>
      <c r="B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Note 13 - Stock-based Compensation Total stock-based compensation cost was as follows:
Successor
Predecessor
(in thousands)
Three Months Ended March 31, 2021
Period from January 29, through March 31, 2020
Period from January 1, through January 28, 2020
Cost of revenue
$
1,607
$
—
$
—
Selling and marketing expense
5,141
—
75
General and administrative expense
19,908
1,420
3,997
Product development expense
19,167
—
84
Total stock-based compensation expense
$
45,823
$
1,420
$
4,156
Predecessor Plans Prior to the Sponsor Acquisition, Worldwide Vision Limited operated a share option plan and a growth share plan, and Bumble Holding Limited, a subsidiary of Worldwide Vision Limited, had issued phantom stock. In connection with the Sponsor Acquisition, Worldwide Vision Limited’s Successor Plans Prior to the IPO, Bumble Holdings had three active plans under which awards had been granted to various employees of the Company, including key management personnel, based on their management grade. In connection with the Sponsor Acquisition, Bumble Holdings and Buzz Management Aggregator L.P., an interest holder in Bumble Holdings, adopted two new Incentive Plans for the employees’ performance and retention purposes, namely the Employee Incentive Plan (“Non-US Plan”) and the Equity Incentive Plan (“US Plan”). The participants of the Non-US Plan and US Plan are selected employees of the Company and the subsidiaries. Bumble Holdings and Buzz Management Aggregator L.P. also adopted one incentive plan for Whitney Wolfe Herd (the “Founder Plan”). Awards granted under the Founder Plan and US Plan were in the form of Class B Units in Bumble Holdings and Class B Units in Buzz Management Aggregator L.P, respectively (collectively, the “Class B Units”). Under the Non-US Plan, participants receive phantom awards of Class B Units in Buzz Management Aggregator L.P. (the “Phantom Class B Units”) that are settled in cash equal to the notional value of the Buzz Management Aggregator Class B Units at the settlement date. The Class B Units under the Founder Plan and US Plan and the Phantom Class B Units under the Non-US Plan comprise:
●
Time-Vesting Class B Units and Time-Vesting Phantom Class B Units (60% of the Class B Units and Phantom Class B Units granted) that generally vest over a five-year
●
Exit-Vesting Class B Units and Exit-Vesting Phantom Class B Units (40% of the Class B Units and Phantom Class B Units granted). Vesting for these awards is based on a liquidity event in which affiliates of The Blackstone Group Inc. receive cash proceeds in respect of its Class A units in the Company prior to the termination of the participant. Further, the portion of the Exit-Vesting Class B Units and Exit-Vesting Phantom Class B Units that vest is based on certain Multiple on Invested Capital (“MOIC”) and Internal Rate of Return (“IRR”) hurdles associated with a liquidity event. The MOIC and IRR hurdles impact the fair value of the awards. As the vesting of these units is contingent upon a specified liquidity event, no expense was required to be recorded prior to the occurrence of a liquidity event. Time-Vesting Class B Units and Exit-Vesting Class B Units Expense for the Time-Vesting Class B Units and Exit-Vesting Class B Units was based on the grant date fair value of the Class B Units. The grant date fair value was measured using a Monte Carlo model, which incorporates various assumptions noted in the following table. Use of a valuation model requires management to make certain assumptions with respect to selected model inputs. Expected volatility was calculated based on the observed equity volatility for comparable companies. The expected time to liquidity event was based on management’s estimate of time to an expected liquidity event. The dividend yield was based on the Company’s expected dividend rate. The risk-free interest rate was based on U.S. Treasury zero-coupon issues. Forfeitures were accounted for as they occurred. The weighted-average assumptions the Company used in the Monte Carlo model for 2020 are as follows:
Dividend yield
—
Expected volatility
58%
Risk-free interest rate
0.86%
Expected time to liquidity event (years)
4.7
Post-IPO Award Reclassification In connection with the Company’s IPO, awards under the Founder Plan, US Plan, and Non-US Plan were reclassified as follows:
●
The Time-Vesting and Exit-Vesting Class B Units in Bumble Holdings under the Founder Plan and granted to senior management under the US Plan were reclassified to vested Incentive Units (in the case of Vested Class B Units) and unvested Incentive Units (in the case of unvested Class B Units) in Bumble Holdings.
●
The Time-Vesting and Exit-Vesting Class B Units in Bumble Holdings (other than those granted to senior management) were reclassified to Class A common stock (in the case of vested Class B Units) and Restricted Shares of Class A common stock (in the case of unvested Class B Units) in the Company.
●
The Time-Vesting and Exit-Vesting Phantom Class B Units in Bumble Holdings were reclassified into vested RSUs (in the case of vested Class B Phantom Units) and unvested RSUs (in the case of unvested Class B Phantom Units) in the Company . In all cases of respective reclassifications, the Post-IPO awards retained the same terms and conditions (including applicable vesting requirement). Each Post-IPO award was converted to reflect the $43.00 share price contemplated in the Company’s IPO while retaining the same economic value in the Company. At the IPO date, we concluded that our public offering represents a qualifying liquidity event that would cause the Exit-Vesting awards’ performance conditions to be probable of occurring. As such, we have begun to recognize stock-based compensation expense in relation to the Exit-Vesting awards. As of March 31, 2021, total recognized compensation cost related to the reclassified Exit-Vesting awards is $11.3 million. Time-Vesting and Exit-Vesting Class B Units Reclassified to Incentive Units in Bumble Holdings or Restricted Shares of Class A Common Stock in Bumble Inc. The following table summarizes the information about Time-Vesting and Exit-Vesting Class B Units in Bumble Holdings that were reclassified to Incentive Units in Bumble Holdings or Restricted Shares of Class A Common Stock in the Company:
March 31, 2021
Time-Vesting Class B Units
Exit-Vesting Class B Units
Number of Awards
Weighted- Average Grant Date Fair Value
Number of Awards
Weighted- Average Grant Date Fair Value
Unvested as of beginning of period
91,910,366
$
0.55
61,273,583
$
0.43
Granted
—
—
—
—
Vested
(12,260,439
)
0.38
—
—
Forfeited
(281,304
)
0.36
(234,420
)
0.25
Effect of Reorganization and IPO
(91,629,062
)
0.55
(61,039,163
)
0.43
Outstanding at end of period
—
$
—
—
$
—
Time-Vesting and Exit-Vesting Phantom Class B Units Converted to RSUs The following table summarizes the information about Time-Vesting and Exit-Vesting Class Phantom B Units that were converted to RSUs in the Company:
March 31, 2021
Time-Vesting Phantom Class B Units
Exit-Vesting Phantom Class B Units
Number of Awards
Number of Awards
Unvested as of beginning of period
39,456,172
26,304,120
Granted
—
—
Vested
(7,151,666
)
—
Forfeited
(101,891
)
(69,781
)
Effect of Reorganization and IPO
(39,354,281
)
(26,234,339
)
Outstanding at end of period
—
—
2021 Omnibus Plan In connection with the IPO, the Company adopted the 2021 Omnibus Plan, which became effective on the date immediately prior to the effective date of the IPO. The 2021 Omnibus Plan provides the Company with flexibility to use various equity-based incentive awards as compensation tools to motivate and retain the Company’s workforce. The Company has initially reserved 30,000,000 shares of our common stock for the issuance of awards under the 2021 Omnibus Plan. The fair value of Time-Vesting Awards granted or modified at the time of the IPO was determined using the Black-Scholes option pricing model with the following assumption ranges and fair value per unit:
Volatility
55%-60%
Expected Life
0.5 - 7.4 years
Risk-free rate
0.1%-0.8%
Fair value per unit
$43.00
Dividend yield
0.0
%
Discount for lack of marketability (1)
15% - 25%
The fair value of Exit-Vesting Awards granted or modified at the time of the IPO was determined using a Monte Carlo simulation approach in an option pricing framework, where the common stock price of the Company was evolved using a Geometric Brownian Motion over a period from the Valuation Date to the date of Management's expected exit date - a date at which MOIC and IRR realized by the Sponsor can be calculated ("Sponsor Exit"), with the following assumption ranges and fair value per unit:
Volatility
55
%
Expected Life
1.8 years
Risk-free rate
0.1
%
Fair value per unit
$43.00
Dividend yield
0.0
%
Discount for lack of marketability (1)
15
% (1) Discount for lack of marketability for Time-Vesting Awards and Exit-Vesting Awards is only applicable for Incentive Units granted in Bumble Holdings at the time of the IPO. Incentive Units in Bumble Holdings: The following table summarizes information around Incentive Units in Bumble Holdings. These include grants of Class B Units that were reclassified into Incentive Units as described above, as well as Incentive Units issued to new recipients. The Incentive Units granted as a result of the reclassification of Class B Units retain the vesting attributes (including original service period vesting start date) of the Class B Units. The Company did not recognize any incremental fair value due to the reclassification of awards as the fair value per award was the same immediately prior to and after the Reclassification. The newly granted Incentive Units contain the same vesting attributes as Incentive Units granted as a result of the Reclassification.
March 31, 2021
Time-Vesting Incentive Units
Exit-Vesting Incentive Units
Number of Awards
Weighted- Average Participation Threshold
Number of Awards
Weighted- Average Participation Threshold
Effect of Reorganization and IPO
6,353,868
$
12.36
4,235,912
$
12.36
Granted
303,433
43.00
202,287
43.00
Vested
(845,184
)
11.64
—
—
Forfeited
—
—
—
—
Unvested as of March 31, 2021
5,812,117
$
14.07
4,438,199
$
13.76
As of March 31, 2021, total unrecognized compensation cost related to the Time-Vesting Incentive Units is $33.9 million, which is expected to be recognized over a weighted-average period of 2.4 years. Total unrecognized compensation cost related to the Exit-Vesting Incentive Units is $22.5 million, which will be recognized over a weighted average period of 3.8 years. Restricted Shares of Class A Common Stock in Bumble Inc.: The following table summarizes information around Restricted Shares in the Company. The Restricted Shares granted as a result of the reclassification of Class B Units retain the vesting attributes (including original service period vesting start date) of the Class B Units. The Company did not recognize any incremental fair value due to the reclassification of awards as the fair value per award was the same immediately prior to and after the Reclassification.
March 31, 2021
Time-Vesting Restricted Shares of Class A Common Stock
Exit-Vesting Restricted Shares of Class A Common Stock
Number of Awards
Number of Awards
Effect of Reorganization and IPO
248,593
163,154
Granted
—
—
Vested
(38,466
)
—
Forfeited
(7,308
)
(6,090
)
Unvested as of March 31, 2021
202,819
157,064
As of March 31, 2021, total unrecognized compensation cost related to the Time-Vesting Restricted Shares is $1.7 million, which is expected to be recognized over a weighted-average period of 2.4 years. Total unrecognized compensation cost related to the Exit-Vesting Restricted Shares is $0.8 million, which will be recognized over a weighted average period of 3.8 years. As the fair value of the awards reclassified from Class B Units to Restricted Shares was identical upon reclassification, the $2.5 million of future share-based compensation relates to the aggregate grant date fair value of the Class B Units determined in prior periods. As such, the disclosure of the weighted-average grant date fair value of the Restricted Shares is not meaningful. RSUs in Bumble Inc.: The following table summarizes information around RSUs in the Company. These include grants of Phantom Class B Units that were reclassified into RSUs as described above, as well as Promised RSUs issued to new recipients. The RSUs granted as a result of the reclassification of Phantom Class B Units retain the vesting attributes (including original service period vesting start date) of the Phantom Class B Units. As the Phantom Class B Units were legally settled in cash and the RSUs will be settled with equity, this represents a liability-to-equity modification. The Company reclassified any outstanding liabilities to equity and recognized expense in accordance with the appropriate pattern using the modification date fair value. Time-Vesting RSUs that were granted as a result of the Reclassification generally vest in equal annual installments over a five year period, whereas Time-Vesting RSUs that were granted at the time of the Company’s IPO generally vest in equal annual installments over a four year period. Exit-Vesting RSUs that were granted as a result of the Reclassification contain similar vesting requirements to the previously Exit-Vesting Phantom Class B Units
March 31, 2021
Time-Vesting RSUs
Exit-Vesting RSUs
Number of Awards
Weighted- Average Grant-Date Fair Value
Number of Awards
Weighted- Average Grant-Date Fair Value
Effect of Reorganization and IPO
2,084,202
$
43.00
1,389,018
$
30.52
Granted
506,846
43.00
—
—
Vested
(382,349
)
43.00
—
—
Forfeited
(31,329
)
43.00
(25,290
)
30.52
Unvested as of March 31, 2021
2,177,370
$
43.00
1,363,728
$
30.52
As of March 31, 2021, total unrecognized compensation cost related to the Time-Vesting RSUs is $71.5 million, which is expected to be recognized over a weighted-average period of 2.3 years. Total unrecognized compensation cost related to the Exit-Vesting RSUs is $34.8 million, which will be recognized over a weighted average period of 3.8 years. Options Under the 2021 Omnibus Plan, the Company has granted certain stock options with the underlying equity being shares of the Company’s Class A common stock. These stock options are inclusive of both Time-Vesting stock options and Exit-Vesting stock options. Time-Vesting stock options either vest over a four or a five year period, and weighted-average remaining contractual term has been specified in the table below. Exit-Vesting stock options vest upon satisfaction of a performance condition under which Blackstone and its affiliates receive cash proceeds in respect of certain MOIC and IRR hurdles, subject to the recipient’s continued employment at the time of satisfaction. At the IPO date, we concluded that our public offering represented a qualifying liquidity event that would cause the Exit-Vesting options’ performance conditions to be probable of occurring. The following table summarizes the Company’s option activity as it relates to Time-Vesting stock options as of March 31, 2021:
March 31, 2021
Number of Options
Weighted- Average Exercise Price Per Share
Weighted- Average Grant Date Fair Value Per Share
Outstanding as of December 31, 2020
—
$
—
$
—
Granted
2,106,618
43.00
22.27
Exercised
—
—
—
Forfeited
(47,838
)
43.00
22.28
Outstanding as of March 31, 2021
2,058,780
$
43.00
$
22.27
Exercisable as of March 31, 2021
60,174
43.00
20.08
The following table summarizes the Company’s option activity as it relates to Exit-Vesting stock options as of March 31, 2021:
March 31, 2021
Number of Options
Weighted- Average Exercise Price Per Share
Weighted- Average Grant Date Fair Value Per Share
Outstanding at beginning of period
—
$
—
$
—
Granted
222,424
43.00
18.10
Exercised
—
—
—
Forfeited
—
—
—
Outstanding as of March 31, 2021
222,424
$
43.00
$
18.10
Exercisable as of March 31, 2021
—
—
—
None of the Time-Vesting or Exit-Vesting stock options were exercised during the period ended March 31, 2021. Total unrecognized compensation cost related to the Time-Vesting options is $41.4 million, which is expected to be recognized over a weighted-average period of 2.4 years. Total unrecognized compensation cost related to the Exit-Vesting options is $3.8 million, which will be recognized over a weighted-average period of 2.8 years. Options have a maximum contractual term of 10 years. The aggregate intrinsic value – assuming all options are expected to vest – and weighted average remaining contractual terms of Time-Vesting and Exit-Vesting options outstanding and options exercisable were as follows as of March 31, 2021.
Aggregate intrinsic value
—
Time-Vesting options outstanding
39,899,156
Time Vesting options exercisable
1,166,172
Exit-Vesting options outstanding
4,310,577
Exit-Vesting options exercisable
N/A
Weighted-average remaining contractual term (in years)
—
Time-Vesting options outstanding
9.9
Time Vesting options exercisable
9.9
Exit-Vesting options outstanding
9.9
Exit-Vesting options exercisable
N/A
All options outstanding were issued at the time of the IPO during 2021. No additional options have been issued to date. Employee Stock Purchase Plan In connection with the IPO, on February 10, 2021, Bumble Inc. adopted the 2021 Employee Stock Purchase Plan (the “ESPP”) for the issuance of up to a total of 4,500,000 shares of Class A common stock. The number of shares reserved for issuance under the ESPP will be increased automatically on January 1 of each fiscal year beginning in 2022 by a number of shares of our Class A common stock equal to the lesser of (i) the positive difference between 1% of the shares outstanding on the final day of the immediately preceding fiscal year and the ESPP share reserve on the final day of the immediately preceding fiscal year; and (B) a smaller number of shares as may be determined by the Board. The ESPP allows participants to purchase Class A common stock through contributions of up to 15% of their total compensation. The purchase price of the Class A common stock will be as determined on the applicable grant date or the applicable purchase period end date (provided that, in no event may the purchase price be less than the par value per share of our Class A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4 - Related Party Transactions In the ordinary course of operations, the Company enters into transactions with related parties, as discussed below. Founder Loan On January 29, 2020, the Company recognized a $119.0 million loan to an entity controlled by the Founder, which was recorded as a reduction of “Limited Partners’ Interest” in the accompanying consolidated balance sheets. On January 14, 2021, our Founder settled the outstanding balance of the loan plus accrued interest for a total of $95.5 million when Bumble Holdings distributed the loan in redemption of 63,643,425 Class A units held by Beehive Holdings III, LP with a hypothetical fair value equal to $95.5 million (such Class A units, the “Loan Settlement Units”). Since the value of the Loan Settlement Units redeemed by Bumble Holdings, determined using the volume-weighted average price of the Class A Common Stock on Nasdaq during the regular trading session as reported by Bloomberg L.P. for the 30-day period beginning on February 16, 2021 (the “Applicable VWAP”) exceeded the implied value of the Loan Settlement Units on the settlement date for purposes of repaying the loan, Bumble Holdings delivered to Beehive Holdings III, LP 3,252,056 Common Units which are exchangeable for shares of Class A common stock having a value based on the Applicable VWAP equal to such excess amount. The settlement of the Founder loan was recorded as an equity transaction with no net impact to the accompanying consolidated balance sheet. Underwriting of IPO Blackstone Securities Partners L.P., an affiliate of Blackstone, underwrote 4.1 million of the 57.5 million shares of Class A common stock offered to the market in the IPO, with underwriting discounts and commissions of $1.935 per share paid by the Company. Redemption of Class A Common Stock and Purchase Common Units in Connection with the IPO The Company used the proceeds from the issuance of 48.5 million shares ($1,991.6 million) in the IPO to redeem shares of Class A common stock and purchase Common Units from our Sponsor, at a price per share / Common Unit equal to the IPO price, net of underwriting discounts and commiss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1</t>
        </is>
      </c>
    </row>
    <row r="3">
      <c r="A3" s="3" t="inlineStr">
        <is>
          <t>Segment Reporting [Abstract]</t>
        </is>
      </c>
    </row>
    <row r="4">
      <c r="A4" s="4" t="inlineStr">
        <is>
          <t>Segment and Geographic Information</t>
        </is>
      </c>
      <c r="B4" s="4" t="inlineStr">
        <is>
          <t>Note 15 - Segment and Geographic Information The Company operates as a single Revenue by major geographic region is based upon the location of the customers who receive the Company’s services. The information below summarizes revenue by geographic area, based on customer location (in thousands):
Successor
Predecessor
Three Months Ended March 31, 2021
Period from January 29, through March 31, 2020
Period from January 1, through January 28, 2020
North America
$
95,725
$
42,777
$
21,014
Rest of the world
74,988
36,368
18,976
Total
$
170,713
$
79,145
$
39,990
The United States is the only country with revenues of 10% or more of the Company’s total revenue. The information below summarizes property and equipment, net by geographic area (in thousands):
March 31, 2021
December 31, 2020
United Kingdom
$
5,072
$
5,202
Czech Republic
5,077
5,067
United States
4,207
4,542
Rest of the world
2,093
2,022
Total
$
16,449
$
16,833
United Kingdom, Czech Republic, and United States are the only countries with property and equipment of 10% or more of the Company’s total property and equipment,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6 - Commitments and Contingencies The Company has entered into indemnification agreements with the Company’s officers and directors for certain events or occurrences. The Company maintains a directors and officers insurance policy to provide coverage in the event of a claim against an officer or director. Historically, the Company has not been obligated to make any payments for indemnification obligations, and no liabilities have been recorded for these obligations as of March 31, 2021 or December 31, 2020. The Company is involved in certain lawsuits, claims and proceedings that arise in the ordinary course of business. The Company records a liability for these when it is believed to be probable that the Company has incurred a loss and the amount can be reasonably estimated. The Company regularly evaluates current information to determine whether it should adjust a recorded liability or record a new one. If the Company determines that there is a reasonable possibility that a loss may be incurred and the loss or range of loss can be estimated, the possible loss is disclosed in the accompanying notes to the unaudited condensed consolidated financial statements to the extent material. Litigation On April 30, 2018, Match Group Inc (“Match”) filed a lawsuit in the Western district of Texas against Bumble Trading Inc. and Bumble Holding Limited for: (i) infringement of utility patents and a design patent, (ii) trademark infringement, (iii) trademark-related unfair competition (iv) trade dress infringement and (v) trade secret misappropriation. Bumble Trading Inc. and Bumble Holding Limited filed counterclaims against Match and IAC alleging (1) fraud, (2) Negligent Misrepresentation, (3) Unfair Competition, (4) Promissory Estoppel, and (5) Interference with Prospective Business Relations. Match subsequently added Badoo Limited, Badoo Trading Limited, Badoo Software Limited and Badoo Technologies Limited to the lawsuit. Match and Bumble Trading Inc. and Bumble Holding Limited have reached an agreement to settle the lawsuit. The Company recorded an accrual for the loss contingency in relation to this litigation. On May 29, 2018, a plaintiff filed a class action complaint against Bumble Trading Inc. alleging that Bumble’s “women message first” feature discriminates against men and is therefore unlawful under California’s Unruh Civil Rights Act (the “Unruh Act”) and Cal. Bus &amp; Prof. Code Section 17200. The parties held a mediation on June 23, 2020 and signed a settlement agreement on November 20, 2020, subject to preliminary approval by the court. The Company recorded an accrual for the loss contingency in relation to this litigation. On November 13, 2018 a class action lawsuit was filed against Bumble Trading Inc. in the Northern District of California. There are two elements to the lawsuit: New York Dating Services Law and California Auto-Renewal Law. The parties held a mediation on April 2, 2020 ultimately resulting in the plaintiffs and Bumble accepting the mediator’s settlement proposal. The settlement received preliminary approval by the court on July 15, 2020 and final approval was granted on December 18, 2020. The settlement became fully effective as of January 18, 202 1 and was fully repaid during the three months ended March 31, 2021. From time to time, the Company is subject to patent litigations asserted by non-practicing entities. As of March 31, 2021, three such matters were in early stages. The Company continues to assess the Company’s position and estimates the possible loss from two such matters to be in the range of $1 million to $4 million. The Company has recorded an accrual for loss contingencies in relation to these matters. The Company is still assessing its position with regards to the third such matter for which a range of potential loss cannot be estimated at this time. As of March 31, 2021 and December 31, 2020, we determined that provisions of $24.1 million and $55.1 million, respectively, reflect our best estimate of any probable future obligation, including legal costs incurred to date and expected to be incurred up to completion, for the Company’s litigations. The Company paid $30.2 million to settle litigation matters during the three months ended March 31, 2021. Legal expenses are included in “General and administrative expense” in the accompanying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elected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financial statements in conformity with GAAP requires management to make certain judgments, estimates and assumptions that affect the reported amounts of assets and liabilities, revenues and expenses. The Company’s significant estimates relate to current and deferred income taxes (including valuation allowance for deferred income tax assets), amounts payable under the tax receivable agreement, the fair value and useful lives of assets acquired and liabilities assumed in the Sponsor Acquisition, the recoverability of long-lived assets and goodwill, potential obligations associated with legal contingencies, the fair value of contingent consideration, derivatives and stock-based compensation and recognition of performance-based stock-based compensation.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t>
        </is>
      </c>
    </row>
    <row r="5">
      <c r="A5" s="4" t="inlineStr">
        <is>
          <t>Revenue Recognition</t>
        </is>
      </c>
      <c r="B5" s="4" t="inlineStr">
        <is>
          <t>Revenue Recognition The Company recognizes revenue from services in accordance with Financial Accounting Standards Board (“FASB”) Accounting Standards Codification (“ASC”) Topi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Unused in-app purchase fees expire and are recognized as revenue after six months. The Company also earns revenue from online advertising and partnerships. Online advertising revenue is recognized when an advertisement is displayed. Revenue from partnerships is recognized according to the contractual terms of the partnership. As permitted under the practical expedient available under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 During the three months ended March 31, 2021, the period from January 29, 2020 to March 31, 2020, and the period from January 1, 2020 to January 28, 2020, there were no customers representing greater than 10% of total revenue. For the periods presented, revenue across apps was as follows (in thousands):
Successor
Predecessor
Three Months Ended March 31, 2021
Period from January 29, through March 31, 2020
Period from January 1, through January 28, 2020
Bumble App
$
112,637
$
46,652
$
23,256
Badoo App and Other
58,076
32,493
16,734
Total Revenue
$
170,713
$
79,145
$
39,990</t>
        </is>
      </c>
    </row>
    <row r="6">
      <c r="A6" s="4" t="inlineStr">
        <is>
          <t>Deferred Revenue</t>
        </is>
      </c>
      <c r="B6" s="4" t="inlineStr">
        <is>
          <t>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33.4 million and $31.3 million as of March 31, 2021 and December 31, 2020, respectively. During the three months ended March 31, 2021, the period from January 29, 2020 to March 31, 2020, and the period from January 1, 2020 to January 28, 2020, the Company recognized revenue of $21.9 million, $5.9 million, and $10.6 million, respectively, that was included in the deferred revenue balance at the beginning of each period.</t>
        </is>
      </c>
    </row>
    <row r="7">
      <c r="A7" s="4" t="inlineStr">
        <is>
          <t>Income Taxes</t>
        </is>
      </c>
      <c r="B7" s="4" t="inlineStr">
        <is>
          <t xml:space="preserve">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We recognize deferred tax assets to the extent we believe these assets are more likely than not to be realized. In making such a determination, we consider all positive and negative evidence, including future reversals of existing taxable temporary differences, projected future taxable income, tax planning strategies and recent results of operations. A valuation allowance is provided if it is determined that it is more likely than not that the deferred tax asset will not be realized.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he Company records interest (and penalties where applicable), net of any applicable related income tax benefit, on potential income tax contingencies as a component of income tax provision. </t>
        </is>
      </c>
    </row>
    <row r="8">
      <c r="A8" s="4" t="inlineStr">
        <is>
          <t>Tax Receivable Agreement</t>
        </is>
      </c>
      <c r="B8" s="4" t="inlineStr">
        <is>
          <t>Tax Receivable Agreement In connection with our IPO, the Company entered into a tax receivable agreement with certain pre-IPO owners whereby the Company agreed to pay to such pre-IPO owners 85% of the benefits that the Company realizes, or is deemed to realize, as a result of our allocable share of existing tax basis acquired in the IPO, increases in our share of existing tax basis and adjustments to the tax basis of the assets of Bumble Holdings as a result of sales or exchanges of Common Units (including Common Units issued upon conversion of vested Incentive Units), and our utilization of certain tax attributes of the Blocker Companies (including the Blocker Companies’ allocable share of existing tax basis) and certain other tax benefits related to entering into the tax receivable agreement. Actual tax benefits realized by the Company may differ from tax benefits calculated under the tax receivable agreement as a result of the use of certain assumptions in the tax receivable agreement, including the use of an assumed weighted-average state and local income tax rate to calculate tax benefits. Payments to be made under the tax receivable agreement will depend upon a number of factors, including the timing and amount of our future income. The Company accounts for amounts payable under the tax receivable agreement in accordance with ASC Topic 450, Contingencies Tax Receivable Agreement</t>
        </is>
      </c>
    </row>
    <row r="9">
      <c r="A9" s="4" t="inlineStr">
        <is>
          <t>Fair Value Measurements</t>
        </is>
      </c>
      <c r="B9" s="4" t="inlineStr">
        <is>
          <t>Fair Value Measurements The Company follows ASC Topic 820, Fair Value Measurement The three levels of the fair value hierarchy are as follows:
•
Level 1 - Quoted prices in active markets for identical assets or liabilities.
•
Level 2 - Assets and liabilities valued based on observable market data for similar instruments, such as quoted prices for similar assets or liabilities.
•
Level 3 - Unobservable inputs for which there is little or no market data and require the Company to develop its own assumptions, based on the best information available.</t>
        </is>
      </c>
    </row>
    <row r="10">
      <c r="A10" s="4" t="inlineStr">
        <is>
          <t>Stock-Based Compensation</t>
        </is>
      </c>
      <c r="B10" s="4" t="inlineStr">
        <is>
          <t xml:space="preserve">Stock-Based Compensation The Company issues stock-based awards to employees that are generally in the form of stock options, restricted shares, incentive units, or restricted stock units (“RSUs”). Compensation cost for equity awards is measured at their grant-date fair value, and in the case of restricted shares and RSUs is estimated based on the fair value of the Company’s underlying common stock. The grant date fair value of stock options is estimated using the Black-Scholes option pricing model, which requires management to make assumptions with respect to the fair value of the Company’s common stock on the grant date, including the expected term of the award, the expected volatility of the Company’s stock calculated based on a period of time generally commensurate with the expected term of the award, risk-free interest rates and expected dividend yields of the Company’s stock. For time-vesting awards, compensation cost is recognized over the requisite service period, which is generally the vesting period, using the graded attribution method. For performance-based stock awards, compensation expense is recognized over the requisite service period on a straight-line basis when achievement is probable. At the IPO date, we concluded that our public offering represents a qualifying liquidity event that would cause the performance conditions to be probable of occurring. For periods prior to the Company’s IPO, the grant date fair value of stock-based compensation awards and the underlying equity were determined on each grant date using a Monte Carlo model.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See Note 13, Stock-based Compensation </t>
        </is>
      </c>
    </row>
    <row r="11">
      <c r="A11" s="4" t="inlineStr">
        <is>
          <t>Earnings (Loss) per Share / Unit</t>
        </is>
      </c>
      <c r="B11" s="4" t="inlineStr">
        <is>
          <t>Earnings (Loss) per Share / Unit Basic earnings (loss) per share / unit is computed by dividing net earnings (loss) attributable to the Company by the weighted average number of common shares / units outstanding during the period. Diluted earnings (loss) per share / unit is computed by dividing net earnings (loss) attributable to the Company by the weighted-average share / units outstanding during the period after adjusting for the impact of securities that would have a dilutive effect on earnings (loss) per share / unit. All earnings (loss) for the Predecessor period from January 1, 2020 to January 28, 2020 were entirely allocable to Predecessor shareholders and non-controlling interest. Additionally, due to the impact of the Sponsor Acquisition, the Company’s capital structure for the Predecessor and Successor periods is not comparable. As a result, the presentation of earnings (loss) per share / unit for the periods prior to such transaction is not meaningful and only earnings (loss) per share / unit for periods subsequent to the Sponsor Acquisition are presented herein. See Note 12, Earnings (Loss) per Share / Unit</t>
        </is>
      </c>
    </row>
    <row r="12">
      <c r="A12" s="4" t="inlineStr">
        <is>
          <t>Recently Issued Pronouncements Not Yet Adopted</t>
        </is>
      </c>
      <c r="B12" s="4" t="inlineStr">
        <is>
          <t>Recently Issued Pronouncements Not Yet Adopted No. 2021-01, Reference Rate Reform (Topic 848): Scope The Company is evaluating the impact of the ASU as it relates to arrangements that reference London Inter-Bank Offered Rate (“LIB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elected Significant Accounting Policies (Tables)</t>
        </is>
      </c>
      <c r="B1" s="2" t="inlineStr">
        <is>
          <t>3 Months Ended</t>
        </is>
      </c>
    </row>
    <row r="2">
      <c r="B2" s="2" t="inlineStr">
        <is>
          <t>Mar. 31, 2021</t>
        </is>
      </c>
    </row>
    <row r="3">
      <c r="A3" s="3" t="inlineStr">
        <is>
          <t>Accounting Policies [Abstract]</t>
        </is>
      </c>
    </row>
    <row r="4">
      <c r="A4" s="4" t="inlineStr">
        <is>
          <t>Summary of Revenue Across Apps</t>
        </is>
      </c>
      <c r="B4" s="4" t="inlineStr">
        <is>
          <t>For the periods presented, revenue across apps was as follows (in thousands):
Successor
Predecessor
Three Months Ended March 31, 2021
Period from January 29, through March 31, 2020
Period from January 1, through January 28, 2020
Bumble App
$
112,637
$
46,652
$
23,256
Badoo App and Other
58,076
32,493
16,734
Total Revenue
$
170,713
$
79,145
$
39,9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s [Abstract]</t>
        </is>
      </c>
    </row>
    <row r="4">
      <c r="A4" s="4" t="inlineStr">
        <is>
          <t>Summary of Purchase Consideration and Purchase Price Allocation to Estimated Fair Values of Identifiable Assets Acquired and Liabilities Assumed</t>
        </is>
      </c>
      <c r="B4" s="4" t="inlineStr">
        <is>
          <t>The following tables summarize the purchase consideration and the purchase price allocation to estimated fair values of the identifiable assets acquired and liabilities assumed (in thousands):
Cash paid to former owners of Worldwide Vision Limited
$
2,239,827
Issued ownership interest in the Company
349,992
Cash paid to related party
125,000
Settlement of amounts owed to Worldwide Vision Limited by former owners
42,075
Buyout of minority shareholders of a subsidiary
44,750
Consideration related to holdback settlement
36,418
Fair value of contingent earn-out liability
12,900
Total purchase consideration
$
2,850,962
Purchase price allocation
$
2,850,962
Less fair value of net assets acquired:
Cash and cash equivalents
53,927
Other current assets
127,464
Property and equipment
14,241
Intangible assets
1,785,000
Other noncurrent assets
17,826
Deferred revenue
(9,600
)
Other current liabilities
(143,293
)
Deferred income taxes
(398,688
)
Other long-term liabilities
(51,878
)
Net assets acquired
1,394,999
Goodwill
$
1,455,963</t>
        </is>
      </c>
    </row>
    <row r="5">
      <c r="A5" s="4" t="inlineStr">
        <is>
          <t>Summary of Fair Values of Identifiable Intangible Assets Acquired at Date of Sponsor Acquisition</t>
        </is>
      </c>
      <c r="B5" s="4" t="inlineStr">
        <is>
          <t>The fair values of the identifiable intangible assets acquired at the date of Sponsor Acquisition were as follows (in thousands):
Acquisition Date Fair Value
Weighted- Average Useful Life (Years)
Brands
$
1,430,000
Indefinite
Developed technology
220,000
5
User base
105,000
2.5
White label contracts
30,000
8
Total identifiable intangible assets acquired
$
1,78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ummary of Property and Equipment, Net</t>
        </is>
      </c>
      <c r="B4" s="4" t="inlineStr">
        <is>
          <t>A summary of the Company’s property and equipment, net is as follows (in thousands):
March 31, 2021
December 31, 2020
Computer equipment
$
19,841
$
18,423
Leasehold improvements
5,497
5,318
Furniture and fixtures
890
861
Total property and equipment, gross
$
26,228
$
24,602
Accumulated depreciation
(9,779
)
(7,769
)
Total property and equipment, net
$
16,449
$
16,8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3 Months Ended</t>
        </is>
      </c>
    </row>
    <row r="2">
      <c r="B2" s="2" t="inlineStr">
        <is>
          <t>Mar. 31, 2021</t>
        </is>
      </c>
    </row>
    <row r="3">
      <c r="A3" s="3" t="inlineStr">
        <is>
          <t>Goodwill And Intangible Assets Disclosure [Abstract]</t>
        </is>
      </c>
    </row>
    <row r="4">
      <c r="A4" s="4" t="inlineStr">
        <is>
          <t>Summary of Changes in Carrying amount of Goodwill</t>
        </is>
      </c>
      <c r="B4" s="4" t="inlineStr">
        <is>
          <t>The changes in the carrying amount of goodwill for the periods presented is as follows:
March 31, 2021
Balance as of December 31, 2020
$
1,540,915
Goodwill adjustment, net (1)
(803
)
Balance as of March 31, 2021
$
1,540,112
(1) Relates to the impact of $0.8 million of deferred income taxes.</t>
        </is>
      </c>
    </row>
    <row r="5">
      <c r="A5" s="4" t="inlineStr">
        <is>
          <t>Summary of Intangible Assets, Net</t>
        </is>
      </c>
      <c r="B5" s="4" t="inlineStr">
        <is>
          <t>A summary of the Company’s intangible assets, net is as follows (in thousands):
March 31, 2021
Gross Carrying Amount
Accumulated Amortization
Net Carrying Amount
Weighted- Average Remaining Useful Life (Years)
Brands
$
1,511,755
$
—
$
1,511,755
Indefinite
Developed technology
244,813
(57,124
)
187,689
3.8
User base
112,695
(52,591
)
60,104
1.3
White label contracts
33,384
(4,869
)
28,515
6.8
Other
675
(488
)
187
0.8
Total intangible assets, net
$
1,903,322
$
(115,072
)
$
1,788,250
December 31, 2020
Gross Carrying Amount
Accumulated Amortization
Net Carrying Amount
Weighted- Average Remaining Useful Life (Years)
Brands
$
1,511,269
$
—
$
1,511,269
Indefinite
Developed technology
244,813
(44,884
)
199,929
4.1
User base
112,695
(41,322
)
71,373
1.6
White label contracts
33,384
(3,826
)
29,558
7.1
Other
352
(71
)
281
4.0
Total intangible assets, net
$
1,902,513
$
(90,103
)
$
1,812,410</t>
        </is>
      </c>
    </row>
    <row r="6">
      <c r="A6" s="4" t="inlineStr">
        <is>
          <t>Summary of Amortization of Intangible Assets with Definite Lives</t>
        </is>
      </c>
      <c r="B6" s="4" t="inlineStr">
        <is>
          <t>As of March 31, 2021, amortization of intangible assets with definite lives is estimated to be as follows (in thousands):
Remainder of 2021
$
73,706
2022
79,491
2023
53,197
2024
53,150
2025 and thereafter
16,951
Total
$
276,4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Financial Data (Tables)</t>
        </is>
      </c>
      <c r="B1" s="2" t="inlineStr">
        <is>
          <t>3 Months Ended</t>
        </is>
      </c>
    </row>
    <row r="2">
      <c r="B2" s="2" t="inlineStr">
        <is>
          <t>Mar. 31, 2021</t>
        </is>
      </c>
    </row>
    <row r="3">
      <c r="A3" s="3" t="inlineStr">
        <is>
          <t>Other Financial Data Disclosure [Abstract]</t>
        </is>
      </c>
    </row>
    <row r="4">
      <c r="A4" s="4" t="inlineStr">
        <is>
          <t>Summary of Other Current Assets</t>
        </is>
      </c>
      <c r="B4" s="4" t="inlineStr">
        <is>
          <t>Other current assets are comprised of the following balances (in thousands):
March 31, 2021
December 31, 2020
Capitalized aggregator fees
$
6,565
$
5,533
Prepayments
17,412
6,435
Income tax receivable
57,085
59,364
Capitalized initial public offering costs (1)
—
3,033
Other receivables
5,280
7,022
Total other current assets
$
86,342
$
81,387
(1) Upon completion of the IPO, the capitalized IPO costs were offset against the proceeds raised from the IPO as a reduction of additional paid-in capital and noncontrolling interests.</t>
        </is>
      </c>
    </row>
    <row r="5">
      <c r="A5" s="4" t="inlineStr">
        <is>
          <t>Summary of Accrued Expenses and Other Current Liabilities</t>
        </is>
      </c>
      <c r="B5" s="4" t="inlineStr">
        <is>
          <t>Accrued expenses and other current liabilities are comprised of the following balances (in thousands):
March 31, 2021
December 31, 2020
Legal liabilities
$
24,077
$
55,144
Accrued expenses
28,183
36,184
Lease liabilities
4,199
4,933
Income tax payable
73,562
71,324
Other payables
12,631
13,401
Total accrued expenses and other current liabilities
$
142,652
$
180,986</t>
        </is>
      </c>
    </row>
    <row r="6">
      <c r="A6" s="4" t="inlineStr">
        <is>
          <t>Summary of Other Non-current Liabilities</t>
        </is>
      </c>
      <c r="B6" s="4" t="inlineStr">
        <is>
          <t>Other non-current liabilities are comprised of the following balances (in thousands):
March 31, 2021
December 31, 2020
Lease liabilities
$
5,571
$
5,831
Contingent earn-out liability
112,654
40,700
Stock-based compensation liabilities
—
13,765
Other liabilities
321
1,894
Total other liabilities
$
118,546
$
62,1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30" customWidth="1" min="2" max="2"/>
  </cols>
  <sheetData>
    <row r="1">
      <c r="A1" s="1" t="inlineStr">
        <is>
          <t>Condensed Consolidated Balance Sheets (Parenthetical)</t>
        </is>
      </c>
      <c r="B1" s="2" t="inlineStr">
        <is>
          <t>Mar. 31, 2021$ / sharesshares</t>
        </is>
      </c>
    </row>
    <row r="2">
      <c r="A2" s="4" t="inlineStr">
        <is>
          <t>Preferred stock, par value | $ / shares</t>
        </is>
      </c>
      <c r="B2" s="7" t="n">
        <v>0.01</v>
      </c>
    </row>
    <row r="3">
      <c r="A3" s="4" t="inlineStr">
        <is>
          <t>Preferred stock, shares authorized</t>
        </is>
      </c>
      <c r="B3" s="5" t="n">
        <v>600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par value | $ / shares</t>
        </is>
      </c>
      <c r="B7" s="7" t="n">
        <v>0.01</v>
      </c>
    </row>
    <row r="8">
      <c r="A8" s="4" t="inlineStr">
        <is>
          <t>Common stock, shares authorized</t>
        </is>
      </c>
      <c r="B8" s="5" t="n">
        <v>6000000000</v>
      </c>
    </row>
    <row r="9">
      <c r="A9" s="4" t="inlineStr">
        <is>
          <t>Common stock, shares issued</t>
        </is>
      </c>
      <c r="B9" s="5" t="n">
        <v>140142374</v>
      </c>
    </row>
    <row r="10">
      <c r="A10" s="4" t="inlineStr">
        <is>
          <t>Common stock, shares outstanding</t>
        </is>
      </c>
      <c r="B10" s="5" t="n">
        <v>115343526</v>
      </c>
    </row>
    <row r="11">
      <c r="A11" s="4" t="inlineStr">
        <is>
          <t>Class B Common Stock</t>
        </is>
      </c>
    </row>
    <row r="12">
      <c r="A12" s="4" t="inlineStr">
        <is>
          <t>Common stock, par value | $ / shares</t>
        </is>
      </c>
      <c r="B12" s="7" t="n">
        <v>0.01</v>
      </c>
    </row>
    <row r="13">
      <c r="A13" s="4" t="inlineStr">
        <is>
          <t>Common stock, shares authorized</t>
        </is>
      </c>
      <c r="B13" s="5" t="n">
        <v>1000000</v>
      </c>
    </row>
    <row r="14">
      <c r="A14" s="4" t="inlineStr">
        <is>
          <t>Common stock, shares issued</t>
        </is>
      </c>
      <c r="B14" s="5" t="n">
        <v>20</v>
      </c>
    </row>
    <row r="15">
      <c r="A15" s="4" t="inlineStr">
        <is>
          <t>Common stock, shares outstanding</t>
        </is>
      </c>
      <c r="B15"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Instruments Measured at Fair Value on Recurring Basis</t>
        </is>
      </c>
      <c r="B4" s="4" t="inlineStr">
        <is>
          <t>The following tables present the Company’s financial instruments that are measured at fair value on a recurring basis (in thousands):
March 31, 2021
Level 1
Level 2
Level 3
Total Fair Value Measurements
Assets:
Cash and cash equivalents
$
246,002
$
—
$
—
$
246,002
Derivative asset
—
1,359
—
1,359
Deposits on credit card
257
—
—
257
Equity investments
—
—
1,510
$
1,510
$
246,259
$
1,359
$
1,510
$
249,128
Liabilities:
Contingent earn-out liability
$
—
$
—
$
112,654
$
112,654
$
—
$
—
$
112,654
$
112,654
December 31, 2020
Level 1
Level 2
Level 3
Total Fair Value Measurements
Assets:
Cash and cash equivalents
$
128,029
$
—
$
—
$
128,029
Deposits on credit card
257
—
—
257
Equity investments
—
—
1,458
1,458
$
128,286
$
—
$
1,458
$
129,744
Liabilities:
Contingent earn-out liability
$
—
$
—
$
40,700
$
40,700
Derivative liability
—
1,586
—
1,586
$
—
$
1,586
$
40,700
$
42,2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Debt</t>
        </is>
      </c>
      <c r="B4" s="4" t="inlineStr">
        <is>
          <t>Total debt is comprised of the following (in thousands):
March 31, 2021
December 31, 2020
Term Loan due January 29, 2027
$
647,533
$
845,000
Less: unamortized debt issuance costs
17,995
18,786
Less: current portion of debt, net
9,996
5,338
Total long-term debt, net
$
619,542
$
820,876</t>
        </is>
      </c>
    </row>
    <row r="5">
      <c r="A5" s="4" t="inlineStr">
        <is>
          <t>Summary of Future Maturities of Long-term Debt</t>
        </is>
      </c>
      <c r="B5" s="4" t="inlineStr">
        <is>
          <t>Future maturities of long-term debt as of March 31, 2021, were as follows (in thousands):
Remainder of 2021
$
11,033
2022
8,500
2023
8,500
2024
8,500
2025 and thereafter
611,000
Total
$
647,5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 Unit (Tables)</t>
        </is>
      </c>
      <c r="B1" s="2" t="inlineStr">
        <is>
          <t>3 Months Ended</t>
        </is>
      </c>
    </row>
    <row r="2">
      <c r="B2" s="2" t="inlineStr">
        <is>
          <t>Mar. 31, 2021</t>
        </is>
      </c>
    </row>
    <row r="3">
      <c r="A3" s="3" t="inlineStr">
        <is>
          <t>Earnings Per Share [Abstract]</t>
        </is>
      </c>
    </row>
    <row r="4">
      <c r="A4" s="4" t="inlineStr">
        <is>
          <t>Schedule of Basic and Diluted Net Earnings (Loss) Per Share</t>
        </is>
      </c>
      <c r="B4" s="4" t="inlineStr">
        <is>
          <t>The following table sets forth a reconciliation of the numerators used to compute the Company's basic and diluted earnings (loss) per share / unit for the three months ended March 31, 2021 and the period from January 29 through March 31, 2020
Three Months Ended March 31, 2021
Period from January 29, through March 31, 2020
Numerator:
Net earnings (loss)
$
323,442
$
(55,809
)
Net loss attributable to noncontrolling interests
(18,348
)
(48
)
Net earnings (loss) attributable to Bumble Inc. shareholders / Buzz Holdings L.P. owners
$
341,790
$
(55,761
) The following table sets forth the computation of the Company's basic and diluted earnings (loss) per share / unit (in thousands, except share / unit amounts, and per share / unit amounts, unaudited).
Three Months Ended March 31, 2021
Period from January 29, through March 31, 2020
Basic earnings (loss) per share / unit attributable to common stockholders / unitholders
Numerator
Allocation of net earnings (loss) attributable to Bumble Inc. shareholders / Buzz Holdings L.P. owners
$
201,142
$
(55,761
)
Less: net earnings (loss) attributable to participating securities
627
—
Net earnings (loss) attributable to common stockholders / unitholders
$
200,515
$
(55,761
)
Denominator
Weighted average number of shares of Class A common stock / units outstanding
115,230,399
2,454,232,753
Basic earnings (loss) per share / unit attributable to common stockholders / unitholders
$
1.74
$
(0.02
)
Diluted earnings (loss) per share / unit attributable to common stockholders / unitholders
Numerator
Allocation of net earnings (loss) attributable to Bumble Inc. shareholders / Buzz Holdings L.P. owners
$
201,142
$
(55,761
)
Increase in net earnings (loss) attributable to common shareholders upon conversion of potentially dilutive Common Units
121,326
—
Net earnings (loss) attributable to common stockholders / unitholders
$
322,468
$
(55,761
)
Denominator
Number of shares / units used in basic computation
115,230,399
2,454,232,753
Add: weighted-average effect of dilutive securities
Restricted Shares
190,508
RSUs
1,238,363
—
Options
11,820
—
Common Units to Convert to Class A Common Stock
74,417,632
—
Weighted average shares of Class A common stock / units outstanding used to calculate diluted earnings (loss) per share / unit
191,088,722
2,454,232,753
Diluted earnings (loss) per share / unit attributable to common stockholders / unitholders
$
1.69
$
(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 Based Compensation Arrangement By Share Based Payment Award [Line Items]</t>
        </is>
      </c>
    </row>
    <row r="4">
      <c r="A4" s="4" t="inlineStr">
        <is>
          <t>Schedule of Total Stock-based Compensation Cost</t>
        </is>
      </c>
      <c r="B4" s="4" t="inlineStr">
        <is>
          <t>Total stock-based compensation cost was as follows:
Successor
Predecessor
(in thousands)
Three Months Ended March 31, 2021
Period from January 29, through March 31, 2020
Period from January 1, through January 28, 2020
Cost of revenue
$
1,607
$
—
$
—
Selling and marketing expense
5,141
—
75
General and administrative expense
19,908
1,420
3,997
Product development expense
19,167
—
84
Total stock-based compensation expense
$
45,823
$
1,420
$
4,156</t>
        </is>
      </c>
    </row>
    <row r="5">
      <c r="A5" s="4" t="inlineStr">
        <is>
          <t>Summary of Weighted-Average Assumptions Used in Monte Carlo Model for 2020</t>
        </is>
      </c>
      <c r="B5" s="4" t="inlineStr">
        <is>
          <t>The weighted-average assumptions the Company used in the Monte Carlo model for 2020 are as follows:
Dividend yield
—
Expected volatility
58%
Risk-free interest rate
0.86%
Expected time to liquidity event (years)
4.7</t>
        </is>
      </c>
    </row>
    <row r="6">
      <c r="A6" s="4" t="inlineStr">
        <is>
          <t>Summary of Information Around Incentive Units in Bumble Holdings</t>
        </is>
      </c>
      <c r="B6" s="4" t="inlineStr">
        <is>
          <t>The following table summarizes information around Incentive Units in Bumble Holdings.
March 31, 2021
Time-Vesting Incentive Units
Exit-Vesting Incentive Units
Number of Awards
Weighted- Average Participation Threshold
Number of Awards
Weighted- Average Participation Threshold
Effect of Reorganization and IPO
6,353,868
$
12.36
4,235,912
$
12.36
Granted
303,433
43.00
202,287
43.00
Vested
(845,184
)
11.64
—
—
Forfeited
—
—
—
—
Unvested as of March 31, 2021
5,812,117
$
14.07
4,438,199
$
13.76</t>
        </is>
      </c>
    </row>
    <row r="7">
      <c r="A7" s="4" t="inlineStr">
        <is>
          <t>Summary of Information about Restricted Shares</t>
        </is>
      </c>
      <c r="B7" s="4" t="inlineStr">
        <is>
          <t>The following table summarizes information around Restricted Shares in the Company.
March 31, 2021
Time-Vesting Restricted Shares of Class A Common Stock
Exit-Vesting Restricted Shares of Class A Common Stock
Number of Awards
Number of Awards
Effect of Reorganization and IPO
248,593
163,154
Granted
—
—
Vested
(38,466
)
—
Forfeited
(7,308
)
(6,090
)
Unvested as of March 31, 2021
202,819
157,064</t>
        </is>
      </c>
    </row>
    <row r="8">
      <c r="A8" s="4" t="inlineStr">
        <is>
          <t>Summary of Option Activity Related to Time-Vesting Stock Options and Exit-Vesting Stock Options</t>
        </is>
      </c>
      <c r="B8" s="4" t="inlineStr">
        <is>
          <t>The following table summarizes the Company’s option activity as it relates to Time-Vesting stock options as of March 31, 2021:
March 31, 2021
Number of Options
Weighted- Average Exercise Price Per Share
Weighted- Average Grant Date Fair Value Per Share
Outstanding as of December 31, 2020
—
$
—
$
—
Granted
2,106,618
43.00
22.27
Exercised
—
—
—
Forfeited
(47,838
)
43.00
22.28
Outstanding as of March 31, 2021
2,058,780
$
43.00
$
22.27
Exercisable as of March 31, 2021
60,174
43.00
20.08
The following table summarizes the Company’s option activity as it relates to Exit-Vesting stock options as of March 31, 2021:
March 31, 2021
Number of Options
Weighted- Average Exercise Price Per Share
Weighted- Average Grant Date Fair Value Per Share
Outstanding at beginning of period
—
$
—
$
—
Granted
222,424
43.00
18.10
Exercised
—
—
—
Forfeited
—
—
—
Outstanding as of March 31, 2021
222,424
$
43.00
$
18.10
Exercisable as of March 31, 2021
—
—
—</t>
        </is>
      </c>
    </row>
    <row r="9">
      <c r="A9" s="4" t="inlineStr">
        <is>
          <t>Summary of Aggregate Intrinsic Value and Weighted Average Remaining Contractual Terms</t>
        </is>
      </c>
      <c r="B9" s="4" t="inlineStr">
        <is>
          <t>The aggregate intrinsic value – assuming all options are expected to vest – and weighted average remaining contractual terms of Time-Vesting and Exit-Vesting options outstanding and options exercisable were as follows as of March 31, 2021.
Aggregate intrinsic value
—
Time-Vesting options outstanding
39,899,156
Time Vesting options exercisable
1,166,172
Exit-Vesting options outstanding
4,310,577
Exit-Vesting options exercisable
N/A
Weighted-average remaining contractual term (in years)
—
Time-Vesting options outstanding
9.9
Time Vesting options exercisable
9.9
Exit-Vesting options outstanding
9.9
Exit-Vesting options exercisable
N/A</t>
        </is>
      </c>
    </row>
    <row r="10">
      <c r="A10" s="4" t="inlineStr">
        <is>
          <t>Incentive Units</t>
        </is>
      </c>
    </row>
    <row r="11">
      <c r="A11" s="3" t="inlineStr">
        <is>
          <t>Share Based Compensation Arrangement By Share Based Payment Award [Line Items]</t>
        </is>
      </c>
    </row>
    <row r="12">
      <c r="A12" s="4" t="inlineStr">
        <is>
          <t>Summary of Information about Time-Vesting and Exit-Vesting Class B Units</t>
        </is>
      </c>
      <c r="B12" s="4" t="inlineStr">
        <is>
          <t>The following table summarizes the information about Time-Vesting and Exit-Vesting Class B Units in Bumble Holdings that were reclassified to Incentive Units in Bumble Holdings or Restricted Shares of Class A Common Stock in the Company:
March 31, 2021
Time-Vesting Class B Units
Exit-Vesting Class B Units
Number of Awards
Weighted- Average Grant Date Fair Value
Number of Awards
Weighted- Average Grant Date Fair Value
Unvested as of beginning of period
91,910,366
$
0.55
61,273,583
$
0.43
Granted
—
—
—
—
Vested
(12,260,439
)
0.38
—
—
Forfeited
(281,304
)
0.36
(234,420
)
0.25
Effect of Reorganization and IPO
(91,629,062
)
0.55
(61,039,163
)
0.43
Outstanding at end of period
—
$
—
—
$
—</t>
        </is>
      </c>
    </row>
    <row r="13">
      <c r="A13" s="4" t="inlineStr">
        <is>
          <t>RSU's</t>
        </is>
      </c>
    </row>
    <row r="14">
      <c r="A14" s="3" t="inlineStr">
        <is>
          <t>Share Based Compensation Arrangement By Share Based Payment Award [Line Items]</t>
        </is>
      </c>
    </row>
    <row r="15">
      <c r="A15" s="4" t="inlineStr">
        <is>
          <t>Summary of Information about Time-Vesting and Exit-Vesting Class Phantom B Units</t>
        </is>
      </c>
      <c r="B15" s="4" t="inlineStr">
        <is>
          <t>The following table summarizes the information about Time-Vesting and Exit-Vesting Class Phantom B Units that were converted to RSUs in the Company:
March 31, 2021
Time-Vesting Phantom Class B Units
Exit-Vesting Phantom Class B Units
Number of Awards
Number of Awards
Unvested as of beginning of period
39,456,172
26,304,120
Granted
—
—
Vested
(7,151,666
)
—
Forfeited
(101,891
)
(69,781
)
Effect of Reorganization and IPO
(39,354,281
)
(26,234,339
)
Outstanding at end of period
—
—</t>
        </is>
      </c>
    </row>
    <row r="16">
      <c r="A16" s="4" t="inlineStr">
        <is>
          <t>Summary of Time Vesting RSUs and Exit Vesting RSUs Granted</t>
        </is>
      </c>
      <c r="B16" s="4" t="inlineStr">
        <is>
          <t>March 31, 2021
Time-Vesting RSUs
Exit-Vesting RSUs
Number of Awards
Weighted- Average Grant-Date Fair Value
Number of Awards
Weighted- Average Grant-Date Fair Value
Effect of Reorganization and IPO
2,084,202
$
43.00
1,389,018
$
30.52
Granted
506,846
43.00
—
—
Vested
(382,349
)
43.00
—
—
Forfeited
(31,329
)
43.00
(25,290
)
30.52
Unvested as of March 31, 2021
2,177,370
$
43.00
1,363,728
$
30.52</t>
        </is>
      </c>
    </row>
    <row r="17">
      <c r="A17" s="4" t="inlineStr">
        <is>
          <t>Time-Vesting Awards</t>
        </is>
      </c>
    </row>
    <row r="18">
      <c r="A18" s="3" t="inlineStr">
        <is>
          <t>Share Based Compensation Arrangement By Share Based Payment Award [Line Items]</t>
        </is>
      </c>
    </row>
    <row r="19">
      <c r="A19" s="4" t="inlineStr">
        <is>
          <t>Summary of Assumption Ranges and Fair Value Per Unit</t>
        </is>
      </c>
      <c r="B19" s="4" t="inlineStr">
        <is>
          <t>The fair value of Time-Vesting Awards granted or modified at the time of the IPO was determined using the Black-Scholes option pricing model with the following assumption ranges and fair value per unit:
Volatility
55%-60%
Expected Life
0.5 - 7.4 years
Risk-free rate
0.1%-0.8%
Fair value per unit
$43.00
Dividend yield
0.0
%
Discount for lack of marketability (1)
15% - 25%</t>
        </is>
      </c>
    </row>
    <row r="20">
      <c r="A20" s="4" t="inlineStr">
        <is>
          <t>Exit-Vesting Awards</t>
        </is>
      </c>
    </row>
    <row r="21">
      <c r="A21" s="3" t="inlineStr">
        <is>
          <t>Share Based Compensation Arrangement By Share Based Payment Award [Line Items]</t>
        </is>
      </c>
    </row>
    <row r="22">
      <c r="A22" s="4" t="inlineStr">
        <is>
          <t>Summary of Assumption Ranges and Fair Value Per Unit</t>
        </is>
      </c>
      <c r="B22" s="4" t="inlineStr">
        <is>
          <t>The fair value of Exit-Vesting Awards granted or modified at the time of the IPO was determined using a Monte Carlo simulation approach in an option pricing framework, where the common stock price of the Company was evolved using a Geometric Brownian Motion over a period from the Valuation Date to the date of Management's expected exit date - a date at which MOIC and IRR realized by the Sponsor can be calculated ("Sponsor Exit"), with the following assumption ranges and fair value per unit:
Volatility
55
%
Expected Life
1.8 years
Risk-free rate
0.1
%
Fair value per unit
$43.00
Dividend yield
0.0
%
Discount for lack of marketability (1)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3 Months Ended</t>
        </is>
      </c>
    </row>
    <row r="2">
      <c r="B2" s="2" t="inlineStr">
        <is>
          <t>Mar. 31, 2021</t>
        </is>
      </c>
    </row>
    <row r="3">
      <c r="A3" s="3" t="inlineStr">
        <is>
          <t>Segment Reporting [Abstract]</t>
        </is>
      </c>
    </row>
    <row r="4">
      <c r="A4" s="4" t="inlineStr">
        <is>
          <t>Summary of Revenue by Geographic Area</t>
        </is>
      </c>
      <c r="B4" s="4" t="inlineStr">
        <is>
          <t>The information below summarizes revenue by geographic area, based on customer location (in thousands):
Successor
Predecessor
Three Months Ended March 31, 2021
Period from January 29, through March 31, 2020
Period from January 1, through January 28, 2020
North America
$
95,725
$
42,777
$
21,014
Rest of the world
74,988
36,368
18,976
Total
$
170,713
$
79,145
$
39,990</t>
        </is>
      </c>
    </row>
    <row r="5">
      <c r="A5" s="4" t="inlineStr">
        <is>
          <t>Summary of Property and Equipment by Geographic Area</t>
        </is>
      </c>
      <c r="B5" s="4" t="inlineStr">
        <is>
          <t>The information below summarizes property and equipment, net by geographic area (in thousands):
March 31, 2021
December 31, 2020
United Kingdom
$
5,072
$
5,202
Czech Republic
5,077
5,067
United States
4,207
4,542
Rest of the world
2,093
2,022
Total
$
16,449
$
16,8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ckground - Additional Information (Details) - USD ($) $ / shares in Units, $ in Thousands</t>
        </is>
      </c>
      <c r="B1" s="2" t="inlineStr">
        <is>
          <t>Feb. 16, 2021</t>
        </is>
      </c>
      <c r="C1" s="2" t="inlineStr">
        <is>
          <t>Mar. 31, 2021</t>
        </is>
      </c>
    </row>
    <row r="2">
      <c r="A2" s="3" t="inlineStr">
        <is>
          <t>Class Of Stock [Line Items]</t>
        </is>
      </c>
    </row>
    <row r="3">
      <c r="A3" s="4" t="inlineStr">
        <is>
          <t>Proceeds from issuance of Class A common stock sold in initial public offering, net of offering costs</t>
        </is>
      </c>
      <c r="C3" s="6" t="n">
        <v>2358371</v>
      </c>
    </row>
    <row r="4">
      <c r="A4" s="4" t="inlineStr">
        <is>
          <t>Value of shares redeemed during period</t>
        </is>
      </c>
      <c r="C4" s="6" t="n">
        <v>1018365</v>
      </c>
    </row>
    <row r="5">
      <c r="A5" s="4" t="inlineStr">
        <is>
          <t>Class A Common Stock</t>
        </is>
      </c>
    </row>
    <row r="6">
      <c r="A6" s="3" t="inlineStr">
        <is>
          <t>Class Of Stock [Line Items]</t>
        </is>
      </c>
    </row>
    <row r="7">
      <c r="A7" s="4" t="inlineStr">
        <is>
          <t>Issuance of Class A common stock sold in the initial public offering, shares</t>
        </is>
      </c>
      <c r="C7" s="5" t="n">
        <v>57500000</v>
      </c>
    </row>
    <row r="8">
      <c r="A8" s="4" t="inlineStr">
        <is>
          <t>Assumed shares outstanding upon exchange of common units on one-for-one basis</t>
        </is>
      </c>
      <c r="C8" s="5" t="n">
        <v>187865523</v>
      </c>
    </row>
    <row r="9">
      <c r="A9" s="4" t="inlineStr">
        <is>
          <t>Class A Common Stock | IPO</t>
        </is>
      </c>
    </row>
    <row r="10">
      <c r="A10" s="3" t="inlineStr">
        <is>
          <t>Class Of Stock [Line Items]</t>
        </is>
      </c>
    </row>
    <row r="11">
      <c r="A11" s="4" t="inlineStr">
        <is>
          <t>Issuance of Class A common stock sold in the initial public offering, shares</t>
        </is>
      </c>
      <c r="B11" s="5" t="n">
        <v>57500000</v>
      </c>
      <c r="C11" s="5" t="n">
        <v>57500000</v>
      </c>
    </row>
    <row r="12">
      <c r="A12" s="4" t="inlineStr">
        <is>
          <t>Offering price per share</t>
        </is>
      </c>
      <c r="B12" s="6" t="n">
        <v>43</v>
      </c>
    </row>
    <row r="13">
      <c r="A13" s="4" t="inlineStr">
        <is>
          <t>Proceeds from issuance of Class A common stock sold in initial public offering, net of offering costs</t>
        </is>
      </c>
      <c r="B13" s="6" t="n">
        <v>2361200</v>
      </c>
    </row>
    <row r="14">
      <c r="A14" s="4" t="inlineStr">
        <is>
          <t>Value of shares redeemed during period</t>
        </is>
      </c>
      <c r="B14" s="6" t="n">
        <v>1991600</v>
      </c>
      <c r="C14" s="6" t="n">
        <v>1991600</v>
      </c>
    </row>
    <row r="15">
      <c r="A15" s="4" t="inlineStr">
        <is>
          <t>Stock issued for purchase or redemption of shares</t>
        </is>
      </c>
      <c r="B15" s="5" t="n">
        <v>48500000</v>
      </c>
      <c r="C15" s="5" t="n">
        <v>48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Summary of Selected Significant Accounting Policies - Additional Information (Details) - USD ($) $ in Thousands</t>
        </is>
      </c>
      <c r="B1" s="2" t="inlineStr">
        <is>
          <t>1 Months Ended</t>
        </is>
      </c>
      <c r="C1" s="2" t="inlineStr">
        <is>
          <t>2 Months Ended</t>
        </is>
      </c>
      <c r="D1" s="2" t="inlineStr">
        <is>
          <t>3 Months Ended</t>
        </is>
      </c>
    </row>
    <row r="2">
      <c r="B2" s="2" t="inlineStr">
        <is>
          <t>Jan. 28, 2020</t>
        </is>
      </c>
      <c r="C2" s="2" t="inlineStr">
        <is>
          <t>Mar. 31, 2020</t>
        </is>
      </c>
      <c r="D2" s="2" t="inlineStr">
        <is>
          <t>Mar. 31, 2021</t>
        </is>
      </c>
      <c r="E2" s="2" t="inlineStr">
        <is>
          <t>Dec. 31, 2020</t>
        </is>
      </c>
    </row>
    <row r="3">
      <c r="A3" s="3" t="inlineStr">
        <is>
          <t>Accounting Policies [Abstract]</t>
        </is>
      </c>
    </row>
    <row r="4">
      <c r="A4" s="4" t="inlineStr">
        <is>
          <t>Description of performance obligations</t>
        </is>
      </c>
      <c r="D4" s="4" t="inlineStr">
        <is>
          <t>As permitted under the practical expedient available under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t>
        </is>
      </c>
    </row>
    <row r="5">
      <c r="A5" s="4" t="inlineStr">
        <is>
          <t>Deferred revenue</t>
        </is>
      </c>
      <c r="D5" s="6" t="n">
        <v>33370</v>
      </c>
      <c r="E5" s="6" t="n">
        <v>31269</v>
      </c>
    </row>
    <row r="6">
      <c r="A6" s="4" t="inlineStr">
        <is>
          <t>Deferred revenue recognized</t>
        </is>
      </c>
      <c r="B6" s="6" t="n">
        <v>10600</v>
      </c>
      <c r="C6" s="6" t="n">
        <v>5900</v>
      </c>
      <c r="D6" s="6" t="n">
        <v>21900</v>
      </c>
    </row>
    <row r="7">
      <c r="A7" s="4" t="inlineStr">
        <is>
          <t>Percentage of benefit payable to IPO owners</t>
        </is>
      </c>
      <c r="D7" s="4" t="inlineStr">
        <is>
          <t>8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elected Significant Accounting Policies - Summary of Revenue Across Apps (Details) - USD ($) $ in Thousands</t>
        </is>
      </c>
      <c r="B1" s="2" t="inlineStr">
        <is>
          <t>1 Months Ended</t>
        </is>
      </c>
      <c r="C1" s="2" t="inlineStr">
        <is>
          <t>2 Months Ended</t>
        </is>
      </c>
      <c r="D1" s="2" t="inlineStr">
        <is>
          <t>3 Months Ended</t>
        </is>
      </c>
    </row>
    <row r="2">
      <c r="B2" s="2" t="inlineStr">
        <is>
          <t>Jan. 28, 2020</t>
        </is>
      </c>
      <c r="C2" s="2" t="inlineStr">
        <is>
          <t>Mar. 31, 2020</t>
        </is>
      </c>
      <c r="D2" s="2" t="inlineStr">
        <is>
          <t>Mar. 31, 2021</t>
        </is>
      </c>
    </row>
    <row r="3">
      <c r="A3" s="3" t="inlineStr">
        <is>
          <t>Disaggregation Of Revenue [Line Items]</t>
        </is>
      </c>
    </row>
    <row r="4">
      <c r="A4" s="4" t="inlineStr">
        <is>
          <t>Revenue</t>
        </is>
      </c>
      <c r="B4" s="6" t="n">
        <v>39990</v>
      </c>
      <c r="C4" s="6" t="n">
        <v>79145</v>
      </c>
      <c r="D4" s="6" t="n">
        <v>170713</v>
      </c>
    </row>
    <row r="5">
      <c r="A5" s="4" t="inlineStr">
        <is>
          <t>Bumble App</t>
        </is>
      </c>
    </row>
    <row r="6">
      <c r="A6" s="3" t="inlineStr">
        <is>
          <t>Disaggregation Of Revenue [Line Items]</t>
        </is>
      </c>
    </row>
    <row r="7">
      <c r="A7" s="4" t="inlineStr">
        <is>
          <t>Revenue</t>
        </is>
      </c>
      <c r="B7" s="5" t="n">
        <v>23256</v>
      </c>
      <c r="C7" s="5" t="n">
        <v>46652</v>
      </c>
      <c r="D7" s="5" t="n">
        <v>112637</v>
      </c>
    </row>
    <row r="8">
      <c r="A8" s="4" t="inlineStr">
        <is>
          <t>Badoo App and Other</t>
        </is>
      </c>
    </row>
    <row r="9">
      <c r="A9" s="3" t="inlineStr">
        <is>
          <t>Disaggregation Of Revenue [Line Items]</t>
        </is>
      </c>
    </row>
    <row r="10">
      <c r="A10" s="4" t="inlineStr">
        <is>
          <t>Revenue</t>
        </is>
      </c>
      <c r="B10" s="6" t="n">
        <v>16734</v>
      </c>
      <c r="C10" s="6" t="n">
        <v>32493</v>
      </c>
      <c r="D10" s="6" t="n">
        <v>580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Income Taxes - Additional Information (Details) - USD ($) $ in Thousands</t>
        </is>
      </c>
      <c r="B1" s="2" t="inlineStr">
        <is>
          <t>1 Months Ended</t>
        </is>
      </c>
      <c r="C1" s="2" t="inlineStr">
        <is>
          <t>2 Months Ended</t>
        </is>
      </c>
      <c r="D1" s="2" t="inlineStr">
        <is>
          <t>3 Months Ended</t>
        </is>
      </c>
    </row>
    <row r="2">
      <c r="B2" s="2" t="inlineStr">
        <is>
          <t>Jan. 28, 2020</t>
        </is>
      </c>
      <c r="C2" s="2" t="inlineStr">
        <is>
          <t>Mar. 31, 2020</t>
        </is>
      </c>
      <c r="D2" s="2" t="inlineStr">
        <is>
          <t>Mar. 31, 2021</t>
        </is>
      </c>
    </row>
    <row r="3">
      <c r="A3" s="3" t="inlineStr">
        <is>
          <t>Schedule Of Income Tax Disclosure [Line Items]</t>
        </is>
      </c>
    </row>
    <row r="4">
      <c r="A4" s="4" t="inlineStr">
        <is>
          <t>Federal income tax rate</t>
        </is>
      </c>
      <c r="D4" s="4" t="inlineStr">
        <is>
          <t>21.00%</t>
        </is>
      </c>
    </row>
    <row r="5">
      <c r="A5" s="4" t="inlineStr">
        <is>
          <t>Deferred tax liabilities</t>
        </is>
      </c>
      <c r="D5" s="6" t="n">
        <v>448200</v>
      </c>
    </row>
    <row r="6">
      <c r="A6" s="4" t="inlineStr">
        <is>
          <t>Deferred tax assets</t>
        </is>
      </c>
      <c r="D6" s="5" t="n">
        <v>6700</v>
      </c>
    </row>
    <row r="7">
      <c r="A7" s="4" t="inlineStr">
        <is>
          <t>Net income tax benefit</t>
        </is>
      </c>
      <c r="B7" s="6" t="n">
        <v>-365</v>
      </c>
      <c r="C7" s="6" t="n">
        <v>1179</v>
      </c>
      <c r="D7" s="5" t="n">
        <v>436576</v>
      </c>
    </row>
    <row r="8">
      <c r="A8" s="4" t="inlineStr">
        <is>
          <t>Transfer of Intangible Properties</t>
        </is>
      </c>
    </row>
    <row r="9">
      <c r="A9" s="3" t="inlineStr">
        <is>
          <t>Schedule Of Income Tax Disclosure [Line Items]</t>
        </is>
      </c>
    </row>
    <row r="10">
      <c r="A10" s="4" t="inlineStr">
        <is>
          <t>Net income tax benefit</t>
        </is>
      </c>
      <c r="D10" s="6" t="n">
        <v>441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Tax Receivable Agreement - Additional Information (Details) $ / shares in Units, $ in Thousands</t>
        </is>
      </c>
      <c r="B1" s="2" t="inlineStr">
        <is>
          <t>3 Months Ended</t>
        </is>
      </c>
    </row>
    <row r="2">
      <c r="B2" s="2" t="inlineStr">
        <is>
          <t>Mar. 31, 2021USD ($)$ / shares</t>
        </is>
      </c>
    </row>
    <row r="3">
      <c r="A3" s="3" t="inlineStr">
        <is>
          <t>Schedule Of Tax Receivable Agreement [Line Items]</t>
        </is>
      </c>
    </row>
    <row r="4">
      <c r="A4" s="4" t="inlineStr">
        <is>
          <t>Percentage of tax receivable agreement</t>
        </is>
      </c>
      <c r="B4" s="4" t="inlineStr">
        <is>
          <t>85.00%</t>
        </is>
      </c>
    </row>
    <row r="5">
      <c r="A5" s="4" t="inlineStr">
        <is>
          <t>Tax receivable agreement liability</t>
        </is>
      </c>
      <c r="B5" s="6" t="n">
        <v>356755</v>
      </c>
    </row>
    <row r="6">
      <c r="A6" s="4" t="inlineStr">
        <is>
          <t>Tax receivable agreement additional liability</t>
        </is>
      </c>
      <c r="B6" s="5" t="n">
        <v>171000</v>
      </c>
    </row>
    <row r="7">
      <c r="A7" s="4" t="inlineStr">
        <is>
          <t>Tax receivable agreement liability, total</t>
        </is>
      </c>
      <c r="B7" s="5" t="n">
        <v>527800</v>
      </c>
    </row>
    <row r="8">
      <c r="A8" s="4" t="inlineStr">
        <is>
          <t>IPO</t>
        </is>
      </c>
    </row>
    <row r="9">
      <c r="A9" s="3" t="inlineStr">
        <is>
          <t>Schedule Of Tax Receivable Agreement [Line Items]</t>
        </is>
      </c>
    </row>
    <row r="10">
      <c r="A10" s="4" t="inlineStr">
        <is>
          <t>Payments under tax receivable</t>
        </is>
      </c>
      <c r="B10" s="5" t="n">
        <v>2603000</v>
      </c>
    </row>
    <row r="11">
      <c r="A11" s="4" t="inlineStr">
        <is>
          <t>Allocable share of existing tax basis acquired</t>
        </is>
      </c>
      <c r="B11" s="6" t="n">
        <v>1728000</v>
      </c>
    </row>
    <row r="12">
      <c r="A12" s="4" t="inlineStr">
        <is>
          <t>Class A Common Stock | IPO</t>
        </is>
      </c>
    </row>
    <row r="13">
      <c r="A13" s="3" t="inlineStr">
        <is>
          <t>Schedule Of Tax Receivable Agreement [Line Items]</t>
        </is>
      </c>
    </row>
    <row r="14">
      <c r="A14" s="4" t="inlineStr">
        <is>
          <t>Share issued, per share | $ / shares</t>
        </is>
      </c>
      <c r="B14" s="6" t="n">
        <v>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audited Condensed Consolidated Statements of Operations - USD ($) $ in Thousands</t>
        </is>
      </c>
      <c r="B1" s="2" t="inlineStr">
        <is>
          <t>1 Months Ended</t>
        </is>
      </c>
      <c r="C1" s="2" t="inlineStr">
        <is>
          <t>2 Months Ended</t>
        </is>
      </c>
      <c r="D1" s="2" t="inlineStr">
        <is>
          <t>3 Months Ended</t>
        </is>
      </c>
    </row>
    <row r="2">
      <c r="B2" s="2" t="inlineStr">
        <is>
          <t>Jan. 28, 2020</t>
        </is>
      </c>
      <c r="C2" s="2" t="inlineStr">
        <is>
          <t>Mar. 31, 2020</t>
        </is>
      </c>
      <c r="D2" s="2" t="inlineStr">
        <is>
          <t>Mar. 31, 2021</t>
        </is>
      </c>
    </row>
    <row r="3">
      <c r="A3" s="3" t="inlineStr">
        <is>
          <t>Income Statement [Abstract]</t>
        </is>
      </c>
    </row>
    <row r="4">
      <c r="A4" s="4" t="inlineStr">
        <is>
          <t>Revenue</t>
        </is>
      </c>
      <c r="B4" s="6" t="n">
        <v>39990</v>
      </c>
      <c r="C4" s="6" t="n">
        <v>79145</v>
      </c>
      <c r="D4" s="6" t="n">
        <v>170713</v>
      </c>
    </row>
    <row r="5">
      <c r="A5" s="3" t="inlineStr">
        <is>
          <t>Operating costs and expenses:</t>
        </is>
      </c>
    </row>
    <row r="6">
      <c r="A6" s="4" t="inlineStr">
        <is>
          <t>Cost of revenue</t>
        </is>
      </c>
      <c r="B6" s="5" t="n">
        <v>10790</v>
      </c>
      <c r="C6" s="5" t="n">
        <v>21627</v>
      </c>
      <c r="D6" s="5" t="n">
        <v>47747</v>
      </c>
    </row>
    <row r="7">
      <c r="A7" s="4" t="inlineStr">
        <is>
          <t>Selling and marketing expense</t>
        </is>
      </c>
      <c r="B7" s="5" t="n">
        <v>11157</v>
      </c>
      <c r="C7" s="5" t="n">
        <v>27287</v>
      </c>
      <c r="D7" s="5" t="n">
        <v>46838</v>
      </c>
    </row>
    <row r="8">
      <c r="A8" s="4" t="inlineStr">
        <is>
          <t>General and administrative expense</t>
        </is>
      </c>
      <c r="B8" s="5" t="n">
        <v>44907</v>
      </c>
      <c r="C8" s="5" t="n">
        <v>60034</v>
      </c>
      <c r="D8" s="5" t="n">
        <v>126524</v>
      </c>
    </row>
    <row r="9">
      <c r="A9" s="4" t="inlineStr">
        <is>
          <t>Product development expense</t>
        </is>
      </c>
      <c r="B9" s="5" t="n">
        <v>4087</v>
      </c>
      <c r="C9" s="5" t="n">
        <v>6945</v>
      </c>
      <c r="D9" s="5" t="n">
        <v>35045</v>
      </c>
    </row>
    <row r="10">
      <c r="A10" s="4" t="inlineStr">
        <is>
          <t>Depreciation and amortization expense</t>
        </is>
      </c>
      <c r="B10" s="5" t="n">
        <v>408</v>
      </c>
      <c r="C10" s="5" t="n">
        <v>16313</v>
      </c>
      <c r="D10" s="5" t="n">
        <v>26955</v>
      </c>
    </row>
    <row r="11">
      <c r="A11" s="4" t="inlineStr">
        <is>
          <t>Total operating costs and expenses</t>
        </is>
      </c>
      <c r="B11" s="5" t="n">
        <v>71349</v>
      </c>
      <c r="C11" s="5" t="n">
        <v>132206</v>
      </c>
      <c r="D11" s="5" t="n">
        <v>283109</v>
      </c>
    </row>
    <row r="12">
      <c r="A12" s="4" t="inlineStr">
        <is>
          <t>Operating loss</t>
        </is>
      </c>
      <c r="B12" s="5" t="n">
        <v>-31359</v>
      </c>
      <c r="C12" s="5" t="n">
        <v>-53061</v>
      </c>
      <c r="D12" s="5" t="n">
        <v>-112396</v>
      </c>
    </row>
    <row r="13">
      <c r="A13" s="4" t="inlineStr">
        <is>
          <t>Interest (expense) income</t>
        </is>
      </c>
      <c r="B13" s="5" t="n">
        <v>50</v>
      </c>
      <c r="C13" s="5" t="n">
        <v>-4539</v>
      </c>
      <c r="D13" s="5" t="n">
        <v>-7729</v>
      </c>
    </row>
    <row r="14">
      <c r="A14" s="4" t="inlineStr">
        <is>
          <t>Other income (expense), net</t>
        </is>
      </c>
      <c r="B14" s="5" t="n">
        <v>-882</v>
      </c>
      <c r="C14" s="5" t="n">
        <v>612</v>
      </c>
      <c r="D14" s="5" t="n">
        <v>6991</v>
      </c>
    </row>
    <row r="15">
      <c r="A15" s="4" t="inlineStr">
        <is>
          <t>Loss before tax</t>
        </is>
      </c>
      <c r="B15" s="5" t="n">
        <v>-32191</v>
      </c>
      <c r="C15" s="5" t="n">
        <v>-56988</v>
      </c>
      <c r="D15" s="5" t="n">
        <v>-113134</v>
      </c>
    </row>
    <row r="16">
      <c r="A16" s="4" t="inlineStr">
        <is>
          <t>Income tax benefit (provision)</t>
        </is>
      </c>
      <c r="B16" s="5" t="n">
        <v>-365</v>
      </c>
      <c r="C16" s="5" t="n">
        <v>1179</v>
      </c>
      <c r="D16" s="5" t="n">
        <v>436576</v>
      </c>
    </row>
    <row r="17">
      <c r="A17" s="4" t="inlineStr">
        <is>
          <t>Net earnings (loss)</t>
        </is>
      </c>
      <c r="B17" s="5" t="n">
        <v>-32556</v>
      </c>
      <c r="C17" s="5" t="n">
        <v>-55809</v>
      </c>
      <c r="D17" s="5" t="n">
        <v>323442</v>
      </c>
    </row>
    <row r="18">
      <c r="A18" s="4" t="inlineStr">
        <is>
          <t>Net (loss) earnings attributable to noncontrolling interests</t>
        </is>
      </c>
      <c r="B18" s="5" t="n">
        <v>1917</v>
      </c>
      <c r="C18" s="5" t="n">
        <v>-48</v>
      </c>
      <c r="D18" s="5" t="n">
        <v>-18348</v>
      </c>
    </row>
    <row r="19">
      <c r="A19" s="4" t="inlineStr">
        <is>
          <t>Net earnings (loss) attributable to Bumble Inc. shareholders / Buzz Holdings L.P. owners</t>
        </is>
      </c>
      <c r="B19" s="6" t="n">
        <v>-34473</v>
      </c>
      <c r="C19" s="6" t="n">
        <v>-55761</v>
      </c>
      <c r="D19" s="6" t="n">
        <v>341790</v>
      </c>
    </row>
    <row r="20">
      <c r="A20" s="3" t="inlineStr">
        <is>
          <t>Net earnings (loss) per share / unit attributable to Bumble Inc. shareholders / Buzz Holdings L.P. owners</t>
        </is>
      </c>
    </row>
    <row r="21">
      <c r="A21" s="4" t="inlineStr">
        <is>
          <t>Basic earnings (loss) per share / unit</t>
        </is>
      </c>
      <c r="C21" s="7" t="n">
        <v>-0.02</v>
      </c>
      <c r="D21" s="7" t="n">
        <v>1.74</v>
      </c>
    </row>
    <row r="22">
      <c r="A22" s="4" t="inlineStr">
        <is>
          <t>Diluted earnings (loss) per share / unit</t>
        </is>
      </c>
      <c r="C22" s="7" t="n">
        <v>-0.02</v>
      </c>
      <c r="D22" s="7" t="n">
        <v>1.6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Additional Information (Details) - Worldwide Vision Limited - USD ($) $ in Thousands</t>
        </is>
      </c>
      <c r="B1" s="2" t="inlineStr">
        <is>
          <t>Jan. 29, 2020</t>
        </is>
      </c>
      <c r="C1" s="2" t="inlineStr">
        <is>
          <t>Mar. 31, 2020</t>
        </is>
      </c>
    </row>
    <row r="2">
      <c r="A2" s="3" t="inlineStr">
        <is>
          <t>Business Acquisition [Line Items]</t>
        </is>
      </c>
    </row>
    <row r="3">
      <c r="A3" s="4" t="inlineStr">
        <is>
          <t>Purchase price</t>
        </is>
      </c>
      <c r="B3" s="6" t="n">
        <v>2850962</v>
      </c>
    </row>
    <row r="4">
      <c r="A4" s="4" t="inlineStr">
        <is>
          <t>Business acquisition transaction costs</t>
        </is>
      </c>
      <c r="C4" s="6" t="n">
        <v>47100</v>
      </c>
    </row>
    <row r="5">
      <c r="A5" s="4" t="inlineStr">
        <is>
          <t>Transaction costs incurred by the predecessor associated with the Sponsor acquisition</t>
        </is>
      </c>
      <c r="C5" s="6" t="n">
        <v>40300</v>
      </c>
    </row>
    <row r="6">
      <c r="A6" s="4" t="inlineStr">
        <is>
          <t>Business acquisitions, purchase price</t>
        </is>
      </c>
      <c r="B6" s="6" t="n">
        <v>25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Purchase Consideration (Details) - Worldwide Vision Limited $ in Thousands</t>
        </is>
      </c>
      <c r="B1" s="2" t="inlineStr">
        <is>
          <t>Jan. 29, 2020USD ($)</t>
        </is>
      </c>
    </row>
    <row r="2">
      <c r="A2" s="3" t="inlineStr">
        <is>
          <t>Business Acquisition [Line Items]</t>
        </is>
      </c>
    </row>
    <row r="3">
      <c r="A3" s="4" t="inlineStr">
        <is>
          <t>Cash paid to former owners of Worldwide Vision Limited</t>
        </is>
      </c>
      <c r="B3" s="6" t="n">
        <v>2239827</v>
      </c>
    </row>
    <row r="4">
      <c r="A4" s="4" t="inlineStr">
        <is>
          <t>Issued ownership interest in the Company</t>
        </is>
      </c>
      <c r="B4" s="5" t="n">
        <v>349992</v>
      </c>
    </row>
    <row r="5">
      <c r="A5" s="4" t="inlineStr">
        <is>
          <t>Cash paid to related party</t>
        </is>
      </c>
      <c r="B5" s="5" t="n">
        <v>125000</v>
      </c>
    </row>
    <row r="6">
      <c r="A6" s="4" t="inlineStr">
        <is>
          <t>Settlement of amounts owed to Worldwide Vision Limited by former owners</t>
        </is>
      </c>
      <c r="B6" s="5" t="n">
        <v>42075</v>
      </c>
    </row>
    <row r="7">
      <c r="A7" s="4" t="inlineStr">
        <is>
          <t>Buyout of minority shareholders of a subsidiary</t>
        </is>
      </c>
      <c r="B7" s="5" t="n">
        <v>44750</v>
      </c>
    </row>
    <row r="8">
      <c r="A8" s="4" t="inlineStr">
        <is>
          <t>Consideration related to holdback settlement</t>
        </is>
      </c>
      <c r="B8" s="5" t="n">
        <v>36418</v>
      </c>
    </row>
    <row r="9">
      <c r="A9" s="4" t="inlineStr">
        <is>
          <t>Fair value of contingent earn-out liability</t>
        </is>
      </c>
      <c r="B9" s="5" t="n">
        <v>12900</v>
      </c>
    </row>
    <row r="10">
      <c r="A10" s="4" t="inlineStr">
        <is>
          <t>Total purchase consideration</t>
        </is>
      </c>
      <c r="B10" s="6" t="n">
        <v>28509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urchase Price Allocation to Estimated Fair Values of Identifiable Assets Acquired and Liabilities Assumed (Details) - USD ($) $ in Thousands</t>
        </is>
      </c>
      <c r="B1" s="2" t="inlineStr">
        <is>
          <t>Jan. 29, 2020</t>
        </is>
      </c>
      <c r="C1" s="2" t="inlineStr">
        <is>
          <t>Mar. 31, 2021</t>
        </is>
      </c>
      <c r="D1" s="2" t="inlineStr">
        <is>
          <t>Dec. 31, 2020</t>
        </is>
      </c>
    </row>
    <row r="2">
      <c r="A2" s="3" t="inlineStr">
        <is>
          <t>Less fair value of net assets acquired:</t>
        </is>
      </c>
    </row>
    <row r="3">
      <c r="A3" s="4" t="inlineStr">
        <is>
          <t>Intangible assets</t>
        </is>
      </c>
      <c r="B3" s="6" t="n">
        <v>1785000</v>
      </c>
    </row>
    <row r="4">
      <c r="A4" s="4" t="inlineStr">
        <is>
          <t>Goodwill</t>
        </is>
      </c>
      <c r="C4" s="6" t="n">
        <v>1540112</v>
      </c>
      <c r="D4" s="6" t="n">
        <v>1540915</v>
      </c>
    </row>
    <row r="5">
      <c r="A5" s="4" t="inlineStr">
        <is>
          <t>Worldwide Vision Limited</t>
        </is>
      </c>
    </row>
    <row r="6">
      <c r="A6" s="3" t="inlineStr">
        <is>
          <t>Business Acquisition [Line Items]</t>
        </is>
      </c>
    </row>
    <row r="7">
      <c r="A7" s="4" t="inlineStr">
        <is>
          <t>Purchase price</t>
        </is>
      </c>
      <c r="B7" s="5" t="n">
        <v>2850962</v>
      </c>
    </row>
    <row r="8">
      <c r="A8" s="3" t="inlineStr">
        <is>
          <t>Less fair value of net assets acquired:</t>
        </is>
      </c>
    </row>
    <row r="9">
      <c r="A9" s="4" t="inlineStr">
        <is>
          <t>Cash and cash equivalents</t>
        </is>
      </c>
      <c r="B9" s="5" t="n">
        <v>53927</v>
      </c>
    </row>
    <row r="10">
      <c r="A10" s="4" t="inlineStr">
        <is>
          <t>Other current assets</t>
        </is>
      </c>
      <c r="B10" s="5" t="n">
        <v>127464</v>
      </c>
    </row>
    <row r="11">
      <c r="A11" s="4" t="inlineStr">
        <is>
          <t>Property and equipment</t>
        </is>
      </c>
      <c r="B11" s="5" t="n">
        <v>14241</v>
      </c>
    </row>
    <row r="12">
      <c r="A12" s="4" t="inlineStr">
        <is>
          <t>Intangible assets</t>
        </is>
      </c>
      <c r="B12" s="5" t="n">
        <v>1785000</v>
      </c>
    </row>
    <row r="13">
      <c r="A13" s="4" t="inlineStr">
        <is>
          <t>Other noncurrent assets</t>
        </is>
      </c>
      <c r="B13" s="5" t="n">
        <v>17826</v>
      </c>
    </row>
    <row r="14">
      <c r="A14" s="4" t="inlineStr">
        <is>
          <t>Deferred revenue</t>
        </is>
      </c>
      <c r="B14" s="5" t="n">
        <v>-9600</v>
      </c>
    </row>
    <row r="15">
      <c r="A15" s="4" t="inlineStr">
        <is>
          <t>Other current liabilities</t>
        </is>
      </c>
      <c r="B15" s="5" t="n">
        <v>-143293</v>
      </c>
    </row>
    <row r="16">
      <c r="A16" s="4" t="inlineStr">
        <is>
          <t>Deferred income taxes</t>
        </is>
      </c>
      <c r="B16" s="5" t="n">
        <v>-398688</v>
      </c>
    </row>
    <row r="17">
      <c r="A17" s="4" t="inlineStr">
        <is>
          <t>Other long-term liabilities</t>
        </is>
      </c>
      <c r="B17" s="5" t="n">
        <v>-51878</v>
      </c>
    </row>
    <row r="18">
      <c r="A18" s="4" t="inlineStr">
        <is>
          <t>Net assets acquired</t>
        </is>
      </c>
      <c r="B18" s="5" t="n">
        <v>1394999</v>
      </c>
    </row>
    <row r="19">
      <c r="A19" s="4" t="inlineStr">
        <is>
          <t>Goodwill</t>
        </is>
      </c>
      <c r="B19" s="6" t="n">
        <v>14559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25" customWidth="1" min="3" max="3"/>
    <col width="23" customWidth="1" min="4" max="4"/>
  </cols>
  <sheetData>
    <row r="1">
      <c r="A1" s="1" t="inlineStr">
        <is>
          <t>Business Combination - Summary of Fair Values of Identifiable Intangible Assets Acquired at Date of Sponsor Acquisition (Details) - USD ($) $ in Thousands</t>
        </is>
      </c>
      <c r="B1" s="2" t="inlineStr">
        <is>
          <t>Jan. 29, 2020</t>
        </is>
      </c>
      <c r="C1" s="2" t="inlineStr">
        <is>
          <t>Mar. 31, 2021</t>
        </is>
      </c>
      <c r="D1" s="2" t="inlineStr">
        <is>
          <t>Dec. 31, 2020</t>
        </is>
      </c>
    </row>
    <row r="2">
      <c r="A2" s="3" t="inlineStr">
        <is>
          <t>Business Acquisition [Line Items]</t>
        </is>
      </c>
    </row>
    <row r="3">
      <c r="A3" s="4" t="inlineStr">
        <is>
          <t>Acquisition Date Fair Value</t>
        </is>
      </c>
      <c r="B3" s="6" t="n">
        <v>1785000</v>
      </c>
    </row>
    <row r="4">
      <c r="A4" s="4" t="inlineStr">
        <is>
          <t>Brands</t>
        </is>
      </c>
    </row>
    <row r="5">
      <c r="A5" s="3" t="inlineStr">
        <is>
          <t>Business Acquisition [Line Items]</t>
        </is>
      </c>
    </row>
    <row r="6">
      <c r="A6" s="4" t="inlineStr">
        <is>
          <t>Acquisition Date Fair Value</t>
        </is>
      </c>
      <c r="B6" s="5" t="n">
        <v>1430000</v>
      </c>
    </row>
    <row r="7">
      <c r="A7" s="4" t="inlineStr">
        <is>
          <t>Developed Technology</t>
        </is>
      </c>
    </row>
    <row r="8">
      <c r="A8" s="3" t="inlineStr">
        <is>
          <t>Business Acquisition [Line Items]</t>
        </is>
      </c>
    </row>
    <row r="9">
      <c r="A9" s="4" t="inlineStr">
        <is>
          <t>Acquisition Date Fair Value</t>
        </is>
      </c>
      <c r="B9" s="6" t="n">
        <v>220000</v>
      </c>
    </row>
    <row r="10">
      <c r="A10" s="4" t="inlineStr">
        <is>
          <t>Weighted- Average Useful Life (Years)</t>
        </is>
      </c>
      <c r="B10" s="4" t="inlineStr">
        <is>
          <t>5 years</t>
        </is>
      </c>
    </row>
    <row r="11">
      <c r="A11" s="4" t="inlineStr">
        <is>
          <t>User Base</t>
        </is>
      </c>
    </row>
    <row r="12">
      <c r="A12" s="3" t="inlineStr">
        <is>
          <t>Business Acquisition [Line Items]</t>
        </is>
      </c>
    </row>
    <row r="13">
      <c r="A13" s="4" t="inlineStr">
        <is>
          <t>Acquisition Date Fair Value</t>
        </is>
      </c>
      <c r="B13" s="6" t="n">
        <v>105000</v>
      </c>
    </row>
    <row r="14">
      <c r="A14" s="4" t="inlineStr">
        <is>
          <t>Weighted- Average Useful Life (Years)</t>
        </is>
      </c>
      <c r="B14" s="4" t="inlineStr">
        <is>
          <t>2 years 6 months</t>
        </is>
      </c>
      <c r="C14" s="4" t="inlineStr">
        <is>
          <t>1 year 3 months 18 days</t>
        </is>
      </c>
      <c r="D14" s="4" t="inlineStr">
        <is>
          <t>1 year 7 months 6 days</t>
        </is>
      </c>
    </row>
    <row r="15">
      <c r="A15" s="4" t="inlineStr">
        <is>
          <t>White Label Contracts</t>
        </is>
      </c>
    </row>
    <row r="16">
      <c r="A16" s="3" t="inlineStr">
        <is>
          <t>Business Acquisition [Line Items]</t>
        </is>
      </c>
    </row>
    <row r="17">
      <c r="A17" s="4" t="inlineStr">
        <is>
          <t>Acquisition Date Fair Value</t>
        </is>
      </c>
      <c r="B17" s="6" t="n">
        <v>30000</v>
      </c>
    </row>
    <row r="18">
      <c r="A18" s="4" t="inlineStr">
        <is>
          <t>Weighted- Average Useful Life (Years)</t>
        </is>
      </c>
      <c r="B18" s="4" t="inlineStr">
        <is>
          <t>8 years</t>
        </is>
      </c>
      <c r="C18" s="4" t="inlineStr">
        <is>
          <t>6 years 9 months 18 days</t>
        </is>
      </c>
      <c r="D18" s="4" t="inlineStr">
        <is>
          <t>7 years 1 month 6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1</t>
        </is>
      </c>
      <c r="C1" s="2" t="inlineStr">
        <is>
          <t>Dec. 31, 2020</t>
        </is>
      </c>
    </row>
    <row r="2">
      <c r="A2" s="3" t="inlineStr">
        <is>
          <t>Property Plant And Equipment [Line Items]</t>
        </is>
      </c>
    </row>
    <row r="3">
      <c r="A3" s="4" t="inlineStr">
        <is>
          <t>Total property and equipment, gross</t>
        </is>
      </c>
      <c r="B3" s="6" t="n">
        <v>26228</v>
      </c>
      <c r="C3" s="6" t="n">
        <v>24602</v>
      </c>
    </row>
    <row r="4">
      <c r="A4" s="4" t="inlineStr">
        <is>
          <t>Accumulated depreciation</t>
        </is>
      </c>
      <c r="B4" s="5" t="n">
        <v>-9779</v>
      </c>
      <c r="C4" s="5" t="n">
        <v>-7769</v>
      </c>
    </row>
    <row r="5">
      <c r="A5" s="4" t="inlineStr">
        <is>
          <t>Total property and equipment, net</t>
        </is>
      </c>
      <c r="B5" s="5" t="n">
        <v>16449</v>
      </c>
      <c r="C5" s="5" t="n">
        <v>16833</v>
      </c>
    </row>
    <row r="6">
      <c r="A6" s="4" t="inlineStr">
        <is>
          <t>Computer Equipment</t>
        </is>
      </c>
    </row>
    <row r="7">
      <c r="A7" s="3" t="inlineStr">
        <is>
          <t>Property Plant And Equipment [Line Items]</t>
        </is>
      </c>
    </row>
    <row r="8">
      <c r="A8" s="4" t="inlineStr">
        <is>
          <t>Total property and equipment, gross</t>
        </is>
      </c>
      <c r="B8" s="5" t="n">
        <v>19841</v>
      </c>
      <c r="C8" s="5" t="n">
        <v>18423</v>
      </c>
    </row>
    <row r="9">
      <c r="A9" s="4" t="inlineStr">
        <is>
          <t>Leasehold Improvements</t>
        </is>
      </c>
    </row>
    <row r="10">
      <c r="A10" s="3" t="inlineStr">
        <is>
          <t>Property Plant And Equipment [Line Items]</t>
        </is>
      </c>
    </row>
    <row r="11">
      <c r="A11" s="4" t="inlineStr">
        <is>
          <t>Total property and equipment, gross</t>
        </is>
      </c>
      <c r="B11" s="5" t="n">
        <v>5497</v>
      </c>
      <c r="C11" s="5" t="n">
        <v>5318</v>
      </c>
    </row>
    <row r="12">
      <c r="A12" s="4" t="inlineStr">
        <is>
          <t>Furniture and Fixtures</t>
        </is>
      </c>
    </row>
    <row r="13">
      <c r="A13" s="3" t="inlineStr">
        <is>
          <t>Property Plant And Equipment [Line Items]</t>
        </is>
      </c>
    </row>
    <row r="14">
      <c r="A14" s="4" t="inlineStr">
        <is>
          <t>Total property and equipment, gross</t>
        </is>
      </c>
      <c r="B14" s="6" t="n">
        <v>890</v>
      </c>
      <c r="C14" s="6" t="n">
        <v>8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operty and Equipment, Net - Additional Information (Details) - USD ($) $ in Millions</t>
        </is>
      </c>
      <c r="B1" s="2" t="inlineStr">
        <is>
          <t>1 Months Ended</t>
        </is>
      </c>
      <c r="C1" s="2" t="inlineStr">
        <is>
          <t>2 Months Ended</t>
        </is>
      </c>
      <c r="D1" s="2" t="inlineStr">
        <is>
          <t>3 Months Ended</t>
        </is>
      </c>
    </row>
    <row r="2">
      <c r="B2" s="2" t="inlineStr">
        <is>
          <t>Jan. 28, 2020</t>
        </is>
      </c>
      <c r="C2" s="2" t="inlineStr">
        <is>
          <t>Mar. 31, 2020</t>
        </is>
      </c>
      <c r="D2" s="2" t="inlineStr">
        <is>
          <t>Mar. 31, 2021</t>
        </is>
      </c>
    </row>
    <row r="3">
      <c r="A3" s="3" t="inlineStr">
        <is>
          <t>Property Plant And Equipment [Abstract]</t>
        </is>
      </c>
    </row>
    <row r="4">
      <c r="A4" s="4" t="inlineStr">
        <is>
          <t>Depreciation expense related to property and equipment, net</t>
        </is>
      </c>
      <c r="B4" s="8" t="n">
        <v>0.4</v>
      </c>
      <c r="C4" s="8" t="n">
        <v>1.4</v>
      </c>
      <c r="D4" s="8" t="n">
        <v>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Changes in Carrying amount of Goodwill (Details) $ in Thousands</t>
        </is>
      </c>
      <c r="B1" s="2" t="inlineStr">
        <is>
          <t>3 Months Ended</t>
        </is>
      </c>
    </row>
    <row r="2">
      <c r="B2" s="2" t="inlineStr">
        <is>
          <t>Mar. 31, 2021USD ($)</t>
        </is>
      </c>
    </row>
    <row r="3">
      <c r="A3" s="3" t="inlineStr">
        <is>
          <t>Goodwill And Intangible Assets Disclosure [Abstract]</t>
        </is>
      </c>
    </row>
    <row r="4">
      <c r="A4" s="4" t="inlineStr">
        <is>
          <t>Beginning balance</t>
        </is>
      </c>
      <c r="B4" s="6" t="n">
        <v>1540915</v>
      </c>
    </row>
    <row r="5">
      <c r="A5" s="4" t="inlineStr">
        <is>
          <t>Goodwill adjustment, net</t>
        </is>
      </c>
      <c r="B5" s="5" t="n">
        <v>-803</v>
      </c>
    </row>
    <row r="6">
      <c r="A6" s="4" t="inlineStr">
        <is>
          <t>Ending balance</t>
        </is>
      </c>
      <c r="B6" s="6" t="n">
        <v>15401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Goodwill and Intangible Assets, Net - Additional Information (Details) - USD ($) $ in Millions</t>
        </is>
      </c>
      <c r="B1" s="2" t="inlineStr">
        <is>
          <t>1 Months Ended</t>
        </is>
      </c>
      <c r="C1" s="2" t="inlineStr">
        <is>
          <t>2 Months Ended</t>
        </is>
      </c>
      <c r="D1" s="2" t="inlineStr">
        <is>
          <t>3 Months Ended</t>
        </is>
      </c>
    </row>
    <row r="2">
      <c r="B2" s="2" t="inlineStr">
        <is>
          <t>Jan. 28, 2020</t>
        </is>
      </c>
      <c r="C2" s="2" t="inlineStr">
        <is>
          <t>Mar. 31, 2020</t>
        </is>
      </c>
      <c r="D2" s="2" t="inlineStr">
        <is>
          <t>Mar. 31, 2021</t>
        </is>
      </c>
    </row>
    <row r="3">
      <c r="A3" s="3" t="inlineStr">
        <is>
          <t>Goodwill And Intangible Assets Disclosure [Abstract]</t>
        </is>
      </c>
    </row>
    <row r="4">
      <c r="A4" s="4" t="inlineStr">
        <is>
          <t>Increase (decrease) in deferred income taxes</t>
        </is>
      </c>
      <c r="D4" s="8" t="n">
        <v>0.8</v>
      </c>
    </row>
    <row r="5">
      <c r="A5" s="4" t="inlineStr">
        <is>
          <t>Amortization expense related to intangible assets, net</t>
        </is>
      </c>
      <c r="B5" s="6" t="n">
        <v>0</v>
      </c>
      <c r="C5" s="8" t="n">
        <v>14.9</v>
      </c>
      <c r="D5" s="8" t="n">
        <v>2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7" customWidth="1" min="2" max="2"/>
    <col width="25" customWidth="1" min="3" max="3"/>
    <col width="23" customWidth="1" min="4" max="4"/>
  </cols>
  <sheetData>
    <row r="1">
      <c r="A1" s="1" t="inlineStr">
        <is>
          <t>Goodwill and Intangible Assets, Net - Summary of Intangible Assets, Net (Details) - USD ($) $ in Thousands</t>
        </is>
      </c>
      <c r="B1" s="2" t="inlineStr">
        <is>
          <t>Jan. 29, 2020</t>
        </is>
      </c>
      <c r="C1" s="2" t="inlineStr">
        <is>
          <t>Mar. 31, 2021</t>
        </is>
      </c>
      <c r="D1" s="2" t="inlineStr">
        <is>
          <t>Dec. 31, 2020</t>
        </is>
      </c>
    </row>
    <row r="2">
      <c r="A2" s="3" t="inlineStr">
        <is>
          <t>Intangible Assets [Line Items]</t>
        </is>
      </c>
    </row>
    <row r="3">
      <c r="A3" s="4" t="inlineStr">
        <is>
          <t>Gross Carrying Amount</t>
        </is>
      </c>
      <c r="C3" s="6" t="n">
        <v>1903322</v>
      </c>
      <c r="D3" s="6" t="n">
        <v>1902513</v>
      </c>
    </row>
    <row r="4">
      <c r="A4" s="4" t="inlineStr">
        <is>
          <t>Accumulated Amortization</t>
        </is>
      </c>
      <c r="C4" s="5" t="n">
        <v>-115072</v>
      </c>
      <c r="D4" s="5" t="n">
        <v>-90103</v>
      </c>
    </row>
    <row r="5">
      <c r="A5" s="4" t="inlineStr">
        <is>
          <t>Net Carrying Amount</t>
        </is>
      </c>
      <c r="C5" s="5" t="n">
        <v>1788250</v>
      </c>
      <c r="D5" s="5" t="n">
        <v>1812410</v>
      </c>
    </row>
    <row r="6">
      <c r="A6" s="4" t="inlineStr">
        <is>
          <t>Brands</t>
        </is>
      </c>
    </row>
    <row r="7">
      <c r="A7" s="3" t="inlineStr">
        <is>
          <t>Intangible Assets [Line Items]</t>
        </is>
      </c>
    </row>
    <row r="8">
      <c r="A8" s="4" t="inlineStr">
        <is>
          <t>Gross Carrying Amount</t>
        </is>
      </c>
      <c r="C8" s="5" t="n">
        <v>1511755</v>
      </c>
      <c r="D8" s="5" t="n">
        <v>1511269</v>
      </c>
    </row>
    <row r="9">
      <c r="A9" s="4" t="inlineStr">
        <is>
          <t>Net Carrying Amount</t>
        </is>
      </c>
      <c r="C9" s="5" t="n">
        <v>1511755</v>
      </c>
      <c r="D9" s="5" t="n">
        <v>1511269</v>
      </c>
    </row>
    <row r="10">
      <c r="A10" s="4" t="inlineStr">
        <is>
          <t>Developed Technology</t>
        </is>
      </c>
    </row>
    <row r="11">
      <c r="A11" s="3" t="inlineStr">
        <is>
          <t>Intangible Assets [Line Items]</t>
        </is>
      </c>
    </row>
    <row r="12">
      <c r="A12" s="4" t="inlineStr">
        <is>
          <t>Gross Carrying Amount</t>
        </is>
      </c>
      <c r="C12" s="5" t="n">
        <v>244813</v>
      </c>
      <c r="D12" s="5" t="n">
        <v>244813</v>
      </c>
    </row>
    <row r="13">
      <c r="A13" s="4" t="inlineStr">
        <is>
          <t>Accumulated Amortization</t>
        </is>
      </c>
      <c r="C13" s="5" t="n">
        <v>-57124</v>
      </c>
      <c r="D13" s="5" t="n">
        <v>-44884</v>
      </c>
    </row>
    <row r="14">
      <c r="A14" s="4" t="inlineStr">
        <is>
          <t>Net Carrying Amount</t>
        </is>
      </c>
      <c r="C14" s="6" t="n">
        <v>187689</v>
      </c>
      <c r="D14" s="6" t="n">
        <v>199929</v>
      </c>
    </row>
    <row r="15">
      <c r="A15" s="4" t="inlineStr">
        <is>
          <t>Weighted- Average Useful Life (Years)</t>
        </is>
      </c>
      <c r="C15" s="4" t="inlineStr">
        <is>
          <t>3 years 9 months 18 days</t>
        </is>
      </c>
      <c r="D15" s="4" t="inlineStr">
        <is>
          <t>4 years 1 month 6 days</t>
        </is>
      </c>
    </row>
    <row r="16">
      <c r="A16" s="4" t="inlineStr">
        <is>
          <t>User Base</t>
        </is>
      </c>
    </row>
    <row r="17">
      <c r="A17" s="3" t="inlineStr">
        <is>
          <t>Intangible Assets [Line Items]</t>
        </is>
      </c>
    </row>
    <row r="18">
      <c r="A18" s="4" t="inlineStr">
        <is>
          <t>Gross Carrying Amount</t>
        </is>
      </c>
      <c r="C18" s="6" t="n">
        <v>112695</v>
      </c>
      <c r="D18" s="6" t="n">
        <v>112695</v>
      </c>
    </row>
    <row r="19">
      <c r="A19" s="4" t="inlineStr">
        <is>
          <t>Accumulated Amortization</t>
        </is>
      </c>
      <c r="C19" s="5" t="n">
        <v>-52591</v>
      </c>
      <c r="D19" s="5" t="n">
        <v>-41322</v>
      </c>
    </row>
    <row r="20">
      <c r="A20" s="4" t="inlineStr">
        <is>
          <t>Net Carrying Amount</t>
        </is>
      </c>
      <c r="C20" s="6" t="n">
        <v>60104</v>
      </c>
      <c r="D20" s="6" t="n">
        <v>71373</v>
      </c>
    </row>
    <row r="21">
      <c r="A21" s="4" t="inlineStr">
        <is>
          <t>Weighted- Average Useful Life (Years)</t>
        </is>
      </c>
      <c r="B21" s="4" t="inlineStr">
        <is>
          <t>2 years 6 months</t>
        </is>
      </c>
      <c r="C21" s="4" t="inlineStr">
        <is>
          <t>1 year 3 months 18 days</t>
        </is>
      </c>
      <c r="D21" s="4" t="inlineStr">
        <is>
          <t>1 year 7 months 6 days</t>
        </is>
      </c>
    </row>
    <row r="22">
      <c r="A22" s="4" t="inlineStr">
        <is>
          <t>White Label Contracts</t>
        </is>
      </c>
    </row>
    <row r="23">
      <c r="A23" s="3" t="inlineStr">
        <is>
          <t>Intangible Assets [Line Items]</t>
        </is>
      </c>
    </row>
    <row r="24">
      <c r="A24" s="4" t="inlineStr">
        <is>
          <t>Gross Carrying Amount</t>
        </is>
      </c>
      <c r="C24" s="6" t="n">
        <v>33384</v>
      </c>
      <c r="D24" s="6" t="n">
        <v>33384</v>
      </c>
    </row>
    <row r="25">
      <c r="A25" s="4" t="inlineStr">
        <is>
          <t>Accumulated Amortization</t>
        </is>
      </c>
      <c r="C25" s="5" t="n">
        <v>-4869</v>
      </c>
      <c r="D25" s="5" t="n">
        <v>-3826</v>
      </c>
    </row>
    <row r="26">
      <c r="A26" s="4" t="inlineStr">
        <is>
          <t>Net Carrying Amount</t>
        </is>
      </c>
      <c r="C26" s="6" t="n">
        <v>28515</v>
      </c>
      <c r="D26" s="6" t="n">
        <v>29558</v>
      </c>
    </row>
    <row r="27">
      <c r="A27" s="4" t="inlineStr">
        <is>
          <t>Weighted- Average Useful Life (Years)</t>
        </is>
      </c>
      <c r="B27" s="4" t="inlineStr">
        <is>
          <t>8 years</t>
        </is>
      </c>
      <c r="C27" s="4" t="inlineStr">
        <is>
          <t>6 years 9 months 18 days</t>
        </is>
      </c>
      <c r="D27" s="4" t="inlineStr">
        <is>
          <t>7 years 1 month 6 days</t>
        </is>
      </c>
    </row>
    <row r="28">
      <c r="A28" s="4" t="inlineStr">
        <is>
          <t>Other</t>
        </is>
      </c>
    </row>
    <row r="29">
      <c r="A29" s="3" t="inlineStr">
        <is>
          <t>Intangible Assets [Line Items]</t>
        </is>
      </c>
    </row>
    <row r="30">
      <c r="A30" s="4" t="inlineStr">
        <is>
          <t>Gross Carrying Amount</t>
        </is>
      </c>
      <c r="C30" s="6" t="n">
        <v>675</v>
      </c>
      <c r="D30" s="6" t="n">
        <v>352</v>
      </c>
    </row>
    <row r="31">
      <c r="A31" s="4" t="inlineStr">
        <is>
          <t>Accumulated Amortization</t>
        </is>
      </c>
      <c r="C31" s="5" t="n">
        <v>-488</v>
      </c>
      <c r="D31" s="5" t="n">
        <v>-71</v>
      </c>
    </row>
    <row r="32">
      <c r="A32" s="4" t="inlineStr">
        <is>
          <t>Net Carrying Amount</t>
        </is>
      </c>
      <c r="C32" s="6" t="n">
        <v>187</v>
      </c>
      <c r="D32" s="6" t="n">
        <v>281</v>
      </c>
    </row>
    <row r="33">
      <c r="A33" s="4" t="inlineStr">
        <is>
          <t>Weighted- Average Useful Life (Years)</t>
        </is>
      </c>
      <c r="C33" s="4" t="inlineStr">
        <is>
          <t>9 months 18 days</t>
        </is>
      </c>
      <c r="D33"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Amortization of Intangible Assets with Definite Lives (Details) $ in Thousands</t>
        </is>
      </c>
      <c r="B1" s="2" t="inlineStr">
        <is>
          <t>Mar. 31, 2021USD ($)</t>
        </is>
      </c>
    </row>
    <row r="2">
      <c r="A2" s="3" t="inlineStr">
        <is>
          <t>Goodwill And Intangible Assets Disclosure [Abstract]</t>
        </is>
      </c>
    </row>
    <row r="3">
      <c r="A3" s="4" t="inlineStr">
        <is>
          <t>Remainder of 2021</t>
        </is>
      </c>
      <c r="B3" s="6" t="n">
        <v>73706</v>
      </c>
    </row>
    <row r="4">
      <c r="A4" s="4" t="inlineStr">
        <is>
          <t>2022</t>
        </is>
      </c>
      <c r="B4" s="5" t="n">
        <v>79491</v>
      </c>
    </row>
    <row r="5">
      <c r="A5" s="4" t="inlineStr">
        <is>
          <t>2023</t>
        </is>
      </c>
      <c r="B5" s="5" t="n">
        <v>53197</v>
      </c>
    </row>
    <row r="6">
      <c r="A6" s="4" t="inlineStr">
        <is>
          <t>2024</t>
        </is>
      </c>
      <c r="B6" s="5" t="n">
        <v>53150</v>
      </c>
    </row>
    <row r="7">
      <c r="A7" s="4" t="inlineStr">
        <is>
          <t>2025 and thereafter</t>
        </is>
      </c>
      <c r="B7" s="5" t="n">
        <v>16951</v>
      </c>
    </row>
    <row r="8">
      <c r="A8" s="4" t="inlineStr">
        <is>
          <t>Total</t>
        </is>
      </c>
      <c r="B8" s="6" t="n">
        <v>2764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audited Condensed Consolidated Statements of Comprehensive Operations - USD ($) $ in Thousands</t>
        </is>
      </c>
      <c r="B1" s="2" t="inlineStr">
        <is>
          <t>1 Months Ended</t>
        </is>
      </c>
      <c r="C1" s="2" t="inlineStr">
        <is>
          <t>2 Months Ended</t>
        </is>
      </c>
      <c r="D1" s="2" t="inlineStr">
        <is>
          <t>3 Months Ended</t>
        </is>
      </c>
    </row>
    <row r="2">
      <c r="B2" s="2" t="inlineStr">
        <is>
          <t>Jan. 28, 2020</t>
        </is>
      </c>
      <c r="C2" s="2" t="inlineStr">
        <is>
          <t>Mar. 31, 2020</t>
        </is>
      </c>
      <c r="D2" s="2" t="inlineStr">
        <is>
          <t>Mar. 31, 2021</t>
        </is>
      </c>
    </row>
    <row r="3">
      <c r="A3" s="3" t="inlineStr">
        <is>
          <t>Statement Of Income And Comprehensive Income [Abstract]</t>
        </is>
      </c>
    </row>
    <row r="4">
      <c r="A4" s="4" t="inlineStr">
        <is>
          <t>Net earnings (loss)</t>
        </is>
      </c>
      <c r="B4" s="6" t="n">
        <v>-32556</v>
      </c>
      <c r="C4" s="6" t="n">
        <v>-55809</v>
      </c>
      <c r="D4" s="6" t="n">
        <v>323442</v>
      </c>
    </row>
    <row r="5">
      <c r="A5" s="3" t="inlineStr">
        <is>
          <t>Other comprehensive loss, net of tax:</t>
        </is>
      </c>
    </row>
    <row r="6">
      <c r="A6" s="4" t="inlineStr">
        <is>
          <t>Change in foreign currency translation adjustment</t>
        </is>
      </c>
      <c r="B6" s="5" t="n">
        <v>-774</v>
      </c>
      <c r="C6" s="5" t="n">
        <v>-88078</v>
      </c>
      <c r="D6" s="5" t="n">
        <v>-3567</v>
      </c>
    </row>
    <row r="7">
      <c r="A7" s="4" t="inlineStr">
        <is>
          <t>Total other comprehensive loss, net of tax</t>
        </is>
      </c>
      <c r="B7" s="5" t="n">
        <v>-774</v>
      </c>
      <c r="C7" s="5" t="n">
        <v>-88078</v>
      </c>
      <c r="D7" s="5" t="n">
        <v>-3567</v>
      </c>
    </row>
    <row r="8">
      <c r="A8" s="4" t="inlineStr">
        <is>
          <t>Comprehensive income (loss)</t>
        </is>
      </c>
      <c r="B8" s="5" t="n">
        <v>-33330</v>
      </c>
      <c r="C8" s="5" t="n">
        <v>-143887</v>
      </c>
      <c r="D8" s="5" t="n">
        <v>319875</v>
      </c>
    </row>
    <row r="9">
      <c r="A9" s="4" t="inlineStr">
        <is>
          <t>Comprehensive (loss) income attributable to noncontrolling interests</t>
        </is>
      </c>
      <c r="B9" s="5" t="n">
        <v>1917</v>
      </c>
      <c r="C9" s="5" t="n">
        <v>-48</v>
      </c>
      <c r="D9" s="5" t="n">
        <v>-19735</v>
      </c>
    </row>
    <row r="10">
      <c r="A10" s="4" t="inlineStr">
        <is>
          <t>Comprehensive income (loss) attributable to Bumble Inc. shareholders / Buzz Holdings L.P. owners</t>
        </is>
      </c>
      <c r="B10" s="6" t="n">
        <v>-35247</v>
      </c>
      <c r="C10" s="6" t="n">
        <v>-143839</v>
      </c>
      <c r="D10" s="6" t="n">
        <v>33961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Current Assets (Details) - USD ($) $ in Thousands</t>
        </is>
      </c>
      <c r="B1" s="2" t="inlineStr">
        <is>
          <t>Mar. 31, 2021</t>
        </is>
      </c>
      <c r="C1" s="2" t="inlineStr">
        <is>
          <t>Dec. 31, 2020</t>
        </is>
      </c>
    </row>
    <row r="2">
      <c r="A2" s="3" t="inlineStr">
        <is>
          <t>Other Assets [Abstract]</t>
        </is>
      </c>
    </row>
    <row r="3">
      <c r="A3" s="4" t="inlineStr">
        <is>
          <t>Capitalized aggregator fees</t>
        </is>
      </c>
      <c r="B3" s="6" t="n">
        <v>6565</v>
      </c>
      <c r="C3" s="6" t="n">
        <v>5533</v>
      </c>
    </row>
    <row r="4">
      <c r="A4" s="4" t="inlineStr">
        <is>
          <t>Prepayments</t>
        </is>
      </c>
      <c r="B4" s="5" t="n">
        <v>17412</v>
      </c>
      <c r="C4" s="5" t="n">
        <v>6435</v>
      </c>
    </row>
    <row r="5">
      <c r="A5" s="4" t="inlineStr">
        <is>
          <t>Income tax receivable</t>
        </is>
      </c>
      <c r="B5" s="5" t="n">
        <v>57085</v>
      </c>
      <c r="C5" s="5" t="n">
        <v>59364</v>
      </c>
    </row>
    <row r="6">
      <c r="A6" s="4" t="inlineStr">
        <is>
          <t>Capitalized initial public offering costs</t>
        </is>
      </c>
      <c r="C6" s="5" t="n">
        <v>3033</v>
      </c>
    </row>
    <row r="7">
      <c r="A7" s="4" t="inlineStr">
        <is>
          <t>Other receivables</t>
        </is>
      </c>
      <c r="B7" s="5" t="n">
        <v>5280</v>
      </c>
      <c r="C7" s="5" t="n">
        <v>7022</v>
      </c>
    </row>
    <row r="8">
      <c r="A8" s="4" t="inlineStr">
        <is>
          <t>Total other current assets</t>
        </is>
      </c>
      <c r="B8" s="6" t="n">
        <v>86342</v>
      </c>
      <c r="C8" s="6" t="n">
        <v>813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Accrued Expenses and Other Current Liabilities (Details) - USD ($) $ in Thousands</t>
        </is>
      </c>
      <c r="B1" s="2" t="inlineStr">
        <is>
          <t>Mar. 31, 2021</t>
        </is>
      </c>
      <c r="C1" s="2" t="inlineStr">
        <is>
          <t>Dec. 31, 2020</t>
        </is>
      </c>
    </row>
    <row r="2">
      <c r="A2" s="3" t="inlineStr">
        <is>
          <t>Payables And Accruals [Abstract]</t>
        </is>
      </c>
    </row>
    <row r="3">
      <c r="A3" s="4" t="inlineStr">
        <is>
          <t>Legal liabilities</t>
        </is>
      </c>
      <c r="B3" s="6" t="n">
        <v>24077</v>
      </c>
      <c r="C3" s="6" t="n">
        <v>55144</v>
      </c>
    </row>
    <row r="4">
      <c r="A4" s="4" t="inlineStr">
        <is>
          <t>Accrued expenses</t>
        </is>
      </c>
      <c r="B4" s="5" t="n">
        <v>28183</v>
      </c>
      <c r="C4" s="5" t="n">
        <v>36184</v>
      </c>
    </row>
    <row r="5">
      <c r="A5" s="4" t="inlineStr">
        <is>
          <t>Lease liabilities</t>
        </is>
      </c>
      <c r="B5" s="5" t="n">
        <v>4199</v>
      </c>
      <c r="C5" s="5" t="n">
        <v>4933</v>
      </c>
    </row>
    <row r="6">
      <c r="A6" s="4" t="inlineStr">
        <is>
          <t>Income tax payable</t>
        </is>
      </c>
      <c r="B6" s="5" t="n">
        <v>73562</v>
      </c>
      <c r="C6" s="5" t="n">
        <v>71324</v>
      </c>
    </row>
    <row r="7">
      <c r="A7" s="4" t="inlineStr">
        <is>
          <t>Other payables</t>
        </is>
      </c>
      <c r="B7" s="5" t="n">
        <v>12631</v>
      </c>
      <c r="C7" s="5" t="n">
        <v>13401</v>
      </c>
    </row>
    <row r="8">
      <c r="A8" s="4" t="inlineStr">
        <is>
          <t>Total accrued expenses and other current liabilities</t>
        </is>
      </c>
      <c r="B8" s="6" t="n">
        <v>142652</v>
      </c>
      <c r="C8" s="6" t="n">
        <v>1809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Non-current Liabilities (Details) - USD ($) $ in Thousands</t>
        </is>
      </c>
      <c r="B1" s="2" t="inlineStr">
        <is>
          <t>Mar. 31, 2021</t>
        </is>
      </c>
      <c r="C1" s="2" t="inlineStr">
        <is>
          <t>Dec. 31, 2020</t>
        </is>
      </c>
    </row>
    <row r="2">
      <c r="A2" s="3" t="inlineStr">
        <is>
          <t>Other Liabilities Noncurrent [Abstract]</t>
        </is>
      </c>
    </row>
    <row r="3">
      <c r="A3" s="4" t="inlineStr">
        <is>
          <t>Lease liabilities</t>
        </is>
      </c>
      <c r="B3" s="6" t="n">
        <v>5571</v>
      </c>
      <c r="C3" s="6" t="n">
        <v>5831</v>
      </c>
    </row>
    <row r="4">
      <c r="A4" s="4" t="inlineStr">
        <is>
          <t>Contingent earn-out liability</t>
        </is>
      </c>
      <c r="B4" s="5" t="n">
        <v>112654</v>
      </c>
      <c r="C4" s="5" t="n">
        <v>40700</v>
      </c>
    </row>
    <row r="5">
      <c r="A5" s="4" t="inlineStr">
        <is>
          <t>Stock-based compensation liabilities</t>
        </is>
      </c>
      <c r="C5" s="5" t="n">
        <v>13765</v>
      </c>
    </row>
    <row r="6">
      <c r="A6" s="4" t="inlineStr">
        <is>
          <t>Other liabilities</t>
        </is>
      </c>
      <c r="B6" s="5" t="n">
        <v>321</v>
      </c>
      <c r="C6" s="5" t="n">
        <v>1894</v>
      </c>
    </row>
    <row r="7">
      <c r="A7" s="4" t="inlineStr">
        <is>
          <t>Total other liabilities</t>
        </is>
      </c>
      <c r="B7" s="6" t="n">
        <v>118546</v>
      </c>
      <c r="C7" s="6" t="n">
        <v>621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Fair Value Measurements, Recurring - USD ($) $ in Thousands</t>
        </is>
      </c>
      <c r="B1" s="2" t="inlineStr">
        <is>
          <t>Mar. 31, 2021</t>
        </is>
      </c>
      <c r="C1" s="2" t="inlineStr">
        <is>
          <t>Dec. 31, 2020</t>
        </is>
      </c>
    </row>
    <row r="2">
      <c r="A2" s="3" t="inlineStr">
        <is>
          <t>Assets:</t>
        </is>
      </c>
    </row>
    <row r="3">
      <c r="A3" s="4" t="inlineStr">
        <is>
          <t>Assets</t>
        </is>
      </c>
      <c r="B3" s="6" t="n">
        <v>249128</v>
      </c>
      <c r="C3" s="6" t="n">
        <v>129744</v>
      </c>
    </row>
    <row r="4">
      <c r="A4" s="3" t="inlineStr">
        <is>
          <t>Liabilities:</t>
        </is>
      </c>
    </row>
    <row r="5">
      <c r="A5" s="4" t="inlineStr">
        <is>
          <t>Liabilities</t>
        </is>
      </c>
      <c r="B5" s="5" t="n">
        <v>112654</v>
      </c>
      <c r="C5" s="5" t="n">
        <v>42286</v>
      </c>
    </row>
    <row r="6">
      <c r="A6" s="4" t="inlineStr">
        <is>
          <t>Cash and Cash Equivalents</t>
        </is>
      </c>
    </row>
    <row r="7">
      <c r="A7" s="3" t="inlineStr">
        <is>
          <t>Assets:</t>
        </is>
      </c>
    </row>
    <row r="8">
      <c r="A8" s="4" t="inlineStr">
        <is>
          <t>Assets</t>
        </is>
      </c>
      <c r="B8" s="5" t="n">
        <v>246002</v>
      </c>
      <c r="C8" s="5" t="n">
        <v>128029</v>
      </c>
    </row>
    <row r="9">
      <c r="A9" s="4" t="inlineStr">
        <is>
          <t>Derivative Asset</t>
        </is>
      </c>
    </row>
    <row r="10">
      <c r="A10" s="3" t="inlineStr">
        <is>
          <t>Assets:</t>
        </is>
      </c>
    </row>
    <row r="11">
      <c r="A11" s="4" t="inlineStr">
        <is>
          <t>Assets</t>
        </is>
      </c>
      <c r="B11" s="5" t="n">
        <v>1359</v>
      </c>
    </row>
    <row r="12">
      <c r="A12" s="4" t="inlineStr">
        <is>
          <t>Deposits on Credit Card</t>
        </is>
      </c>
    </row>
    <row r="13">
      <c r="A13" s="3" t="inlineStr">
        <is>
          <t>Assets:</t>
        </is>
      </c>
    </row>
    <row r="14">
      <c r="A14" s="4" t="inlineStr">
        <is>
          <t>Assets</t>
        </is>
      </c>
      <c r="B14" s="5" t="n">
        <v>257</v>
      </c>
      <c r="C14" s="5" t="n">
        <v>257</v>
      </c>
    </row>
    <row r="15">
      <c r="A15" s="4" t="inlineStr">
        <is>
          <t>Equity Investments</t>
        </is>
      </c>
    </row>
    <row r="16">
      <c r="A16" s="3" t="inlineStr">
        <is>
          <t>Assets:</t>
        </is>
      </c>
    </row>
    <row r="17">
      <c r="A17" s="4" t="inlineStr">
        <is>
          <t>Assets</t>
        </is>
      </c>
      <c r="B17" s="5" t="n">
        <v>1510</v>
      </c>
      <c r="C17" s="5" t="n">
        <v>1458</v>
      </c>
    </row>
    <row r="18">
      <c r="A18" s="4" t="inlineStr">
        <is>
          <t>Level 1</t>
        </is>
      </c>
    </row>
    <row r="19">
      <c r="A19" s="3" t="inlineStr">
        <is>
          <t>Assets:</t>
        </is>
      </c>
    </row>
    <row r="20">
      <c r="A20" s="4" t="inlineStr">
        <is>
          <t>Assets</t>
        </is>
      </c>
      <c r="B20" s="5" t="n">
        <v>246259</v>
      </c>
      <c r="C20" s="5" t="n">
        <v>128286</v>
      </c>
    </row>
    <row r="21">
      <c r="A21" s="4" t="inlineStr">
        <is>
          <t>Level 1 | Cash and Cash Equivalents</t>
        </is>
      </c>
    </row>
    <row r="22">
      <c r="A22" s="3" t="inlineStr">
        <is>
          <t>Assets:</t>
        </is>
      </c>
    </row>
    <row r="23">
      <c r="A23" s="4" t="inlineStr">
        <is>
          <t>Assets</t>
        </is>
      </c>
      <c r="B23" s="5" t="n">
        <v>246002</v>
      </c>
      <c r="C23" s="5" t="n">
        <v>128029</v>
      </c>
    </row>
    <row r="24">
      <c r="A24" s="4" t="inlineStr">
        <is>
          <t>Level 1 | Deposits on Credit Card</t>
        </is>
      </c>
    </row>
    <row r="25">
      <c r="A25" s="3" t="inlineStr">
        <is>
          <t>Assets:</t>
        </is>
      </c>
    </row>
    <row r="26">
      <c r="A26" s="4" t="inlineStr">
        <is>
          <t>Assets</t>
        </is>
      </c>
      <c r="B26" s="5" t="n">
        <v>257</v>
      </c>
      <c r="C26" s="5" t="n">
        <v>257</v>
      </c>
    </row>
    <row r="27">
      <c r="A27" s="4" t="inlineStr">
        <is>
          <t>Level 2</t>
        </is>
      </c>
    </row>
    <row r="28">
      <c r="A28" s="3" t="inlineStr">
        <is>
          <t>Assets:</t>
        </is>
      </c>
    </row>
    <row r="29">
      <c r="A29" s="4" t="inlineStr">
        <is>
          <t>Assets</t>
        </is>
      </c>
      <c r="B29" s="5" t="n">
        <v>1359</v>
      </c>
    </row>
    <row r="30">
      <c r="A30" s="3" t="inlineStr">
        <is>
          <t>Liabilities:</t>
        </is>
      </c>
    </row>
    <row r="31">
      <c r="A31" s="4" t="inlineStr">
        <is>
          <t>Liabilities</t>
        </is>
      </c>
      <c r="C31" s="5" t="n">
        <v>1586</v>
      </c>
    </row>
    <row r="32">
      <c r="A32" s="4" t="inlineStr">
        <is>
          <t>Level 2 | Derivative Asset</t>
        </is>
      </c>
    </row>
    <row r="33">
      <c r="A33" s="3" t="inlineStr">
        <is>
          <t>Assets:</t>
        </is>
      </c>
    </row>
    <row r="34">
      <c r="A34" s="4" t="inlineStr">
        <is>
          <t>Assets</t>
        </is>
      </c>
      <c r="B34" s="5" t="n">
        <v>1359</v>
      </c>
    </row>
    <row r="35">
      <c r="A35" s="4" t="inlineStr">
        <is>
          <t>Level 3</t>
        </is>
      </c>
    </row>
    <row r="36">
      <c r="A36" s="3" t="inlineStr">
        <is>
          <t>Assets:</t>
        </is>
      </c>
    </row>
    <row r="37">
      <c r="A37" s="4" t="inlineStr">
        <is>
          <t>Assets</t>
        </is>
      </c>
      <c r="B37" s="5" t="n">
        <v>1510</v>
      </c>
      <c r="C37" s="5" t="n">
        <v>1458</v>
      </c>
    </row>
    <row r="38">
      <c r="A38" s="3" t="inlineStr">
        <is>
          <t>Liabilities:</t>
        </is>
      </c>
    </row>
    <row r="39">
      <c r="A39" s="4" t="inlineStr">
        <is>
          <t>Liabilities</t>
        </is>
      </c>
      <c r="B39" s="5" t="n">
        <v>112654</v>
      </c>
      <c r="C39" s="5" t="n">
        <v>40700</v>
      </c>
    </row>
    <row r="40">
      <c r="A40" s="4" t="inlineStr">
        <is>
          <t>Level 3 | Equity Investments</t>
        </is>
      </c>
    </row>
    <row r="41">
      <c r="A41" s="3" t="inlineStr">
        <is>
          <t>Assets:</t>
        </is>
      </c>
    </row>
    <row r="42">
      <c r="A42" s="4" t="inlineStr">
        <is>
          <t>Assets</t>
        </is>
      </c>
      <c r="B42" s="5" t="n">
        <v>1510</v>
      </c>
      <c r="C42" s="5" t="n">
        <v>1458</v>
      </c>
    </row>
    <row r="43">
      <c r="A43" s="4" t="inlineStr">
        <is>
          <t>Contingent Earn-out Liability</t>
        </is>
      </c>
    </row>
    <row r="44">
      <c r="A44" s="3" t="inlineStr">
        <is>
          <t>Liabilities:</t>
        </is>
      </c>
    </row>
    <row r="45">
      <c r="A45" s="4" t="inlineStr">
        <is>
          <t>Liabilities</t>
        </is>
      </c>
      <c r="B45" s="5" t="n">
        <v>112654</v>
      </c>
      <c r="C45" s="5" t="n">
        <v>40700</v>
      </c>
    </row>
    <row r="46">
      <c r="A46" s="4" t="inlineStr">
        <is>
          <t>Contingent Earn-out Liability | Level 3</t>
        </is>
      </c>
    </row>
    <row r="47">
      <c r="A47" s="3" t="inlineStr">
        <is>
          <t>Liabilities:</t>
        </is>
      </c>
    </row>
    <row r="48">
      <c r="A48" s="4" t="inlineStr">
        <is>
          <t>Liabilities</t>
        </is>
      </c>
      <c r="B48" s="6" t="n">
        <v>112654</v>
      </c>
      <c r="C48" s="5" t="n">
        <v>40700</v>
      </c>
    </row>
    <row r="49">
      <c r="A49" s="4" t="inlineStr">
        <is>
          <t>Derivative Liability</t>
        </is>
      </c>
    </row>
    <row r="50">
      <c r="A50" s="3" t="inlineStr">
        <is>
          <t>Liabilities:</t>
        </is>
      </c>
    </row>
    <row r="51">
      <c r="A51" s="4" t="inlineStr">
        <is>
          <t>Liabilities</t>
        </is>
      </c>
      <c r="C51" s="5" t="n">
        <v>1586</v>
      </c>
    </row>
    <row r="52">
      <c r="A52" s="4" t="inlineStr">
        <is>
          <t>Derivative Liability | Level 2</t>
        </is>
      </c>
    </row>
    <row r="53">
      <c r="A53" s="3" t="inlineStr">
        <is>
          <t>Liabilities:</t>
        </is>
      </c>
    </row>
    <row r="54">
      <c r="A54" s="4" t="inlineStr">
        <is>
          <t>Liabilities</t>
        </is>
      </c>
      <c r="C54" s="6" t="n">
        <v>15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1</t>
        </is>
      </c>
      <c r="C2" s="2" t="inlineStr">
        <is>
          <t>Dec. 31, 2020</t>
        </is>
      </c>
    </row>
    <row r="3">
      <c r="A3" s="4" t="inlineStr">
        <is>
          <t>Contingent Consideration Arrangement | Worldwide Vision Limited | Maximum</t>
        </is>
      </c>
    </row>
    <row r="4">
      <c r="A4" s="3" t="inlineStr">
        <is>
          <t>Fair Value Assets And Liabilities Measured On Recurring Basis [Line Items]</t>
        </is>
      </c>
    </row>
    <row r="5">
      <c r="A5" s="4" t="inlineStr">
        <is>
          <t>Maximum possible earn-out payment to former shareholders</t>
        </is>
      </c>
      <c r="B5" s="6" t="n">
        <v>150000000</v>
      </c>
    </row>
    <row r="6">
      <c r="A6" s="4" t="inlineStr">
        <is>
          <t>Fair Value on Recurring Basis</t>
        </is>
      </c>
    </row>
    <row r="7">
      <c r="A7" s="3" t="inlineStr">
        <is>
          <t>Fair Value Assets And Liabilities Measured On Recurring Basis [Line Items]</t>
        </is>
      </c>
    </row>
    <row r="8">
      <c r="A8" s="4" t="inlineStr">
        <is>
          <t>Liabilities</t>
        </is>
      </c>
      <c r="B8" s="5" t="n">
        <v>112654000</v>
      </c>
      <c r="C8" s="6" t="n">
        <v>42286000</v>
      </c>
    </row>
    <row r="9">
      <c r="A9" s="4" t="inlineStr">
        <is>
          <t>Fair Value on Recurring Basis | Contingent Earn-out Liability</t>
        </is>
      </c>
    </row>
    <row r="10">
      <c r="A10" s="3" t="inlineStr">
        <is>
          <t>Fair Value Assets And Liabilities Measured On Recurring Basis [Line Items]</t>
        </is>
      </c>
    </row>
    <row r="11">
      <c r="A11" s="4" t="inlineStr">
        <is>
          <t>Liabilities</t>
        </is>
      </c>
      <c r="B11" s="5" t="n">
        <v>112654000</v>
      </c>
      <c r="C11" s="5" t="n">
        <v>40700000</v>
      </c>
    </row>
    <row r="12">
      <c r="A12" s="4" t="inlineStr">
        <is>
          <t>Fair Value on Recurring Basis | Significant Unobservable Inputs (Level 3)</t>
        </is>
      </c>
    </row>
    <row r="13">
      <c r="A13" s="3" t="inlineStr">
        <is>
          <t>Fair Value Assets And Liabilities Measured On Recurring Basis [Line Items]</t>
        </is>
      </c>
    </row>
    <row r="14">
      <c r="A14" s="4" t="inlineStr">
        <is>
          <t>Liabilities</t>
        </is>
      </c>
      <c r="B14" s="5" t="n">
        <v>112654000</v>
      </c>
      <c r="C14" s="5" t="n">
        <v>40700000</v>
      </c>
    </row>
    <row r="15">
      <c r="A15" s="4" t="inlineStr">
        <is>
          <t>Fair Value on Recurring Basis | Significant Unobservable Inputs (Level 3) | Contingent Earn-out Liability</t>
        </is>
      </c>
    </row>
    <row r="16">
      <c r="A16" s="3" t="inlineStr">
        <is>
          <t>Fair Value Assets And Liabilities Measured On Recurring Basis [Line Items]</t>
        </is>
      </c>
    </row>
    <row r="17">
      <c r="A17" s="4" t="inlineStr">
        <is>
          <t>Liabilities</t>
        </is>
      </c>
      <c r="B17" s="5" t="n">
        <v>112654000</v>
      </c>
      <c r="C17" s="5" t="n">
        <v>40700000</v>
      </c>
    </row>
    <row r="18">
      <c r="A18" s="4" t="inlineStr">
        <is>
          <t>Fair Value on Recurring Basis | Significant Unobservable Inputs (Level 3) | Contingent Earn-out Liability | Other Liabilities</t>
        </is>
      </c>
    </row>
    <row r="19">
      <c r="A19" s="3" t="inlineStr">
        <is>
          <t>Fair Value Assets And Liabilities Measured On Recurring Basis [Line Items]</t>
        </is>
      </c>
    </row>
    <row r="20">
      <c r="A20" s="4" t="inlineStr">
        <is>
          <t>Liabilities</t>
        </is>
      </c>
      <c r="B20" s="5" t="n">
        <v>112700000</v>
      </c>
      <c r="C20" s="6" t="n">
        <v>40700000</v>
      </c>
    </row>
    <row r="21">
      <c r="A21" s="4" t="inlineStr">
        <is>
          <t>Fair Value on Recurring Basis | Significant Unobservable Inputs (Level 3) | Contingent Earn-out Liability | General and Administrative Expense</t>
        </is>
      </c>
    </row>
    <row r="22">
      <c r="A22" s="3" t="inlineStr">
        <is>
          <t>Fair Value Assets And Liabilities Measured On Recurring Basis [Line Items]</t>
        </is>
      </c>
    </row>
    <row r="23">
      <c r="A23" s="4" t="inlineStr">
        <is>
          <t>Contingent earnout liability movement</t>
        </is>
      </c>
      <c r="B23" s="6" t="n">
        <v>72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Mar. 31, 2021</t>
        </is>
      </c>
      <c r="C1" s="2" t="inlineStr">
        <is>
          <t>Dec. 31, 2020</t>
        </is>
      </c>
    </row>
    <row r="2">
      <c r="A2" s="3" t="inlineStr">
        <is>
          <t>Debt Disclosure [Abstract]</t>
        </is>
      </c>
    </row>
    <row r="3">
      <c r="A3" s="4" t="inlineStr">
        <is>
          <t>Term Loan due January 29, 2027</t>
        </is>
      </c>
      <c r="B3" s="6" t="n">
        <v>647533</v>
      </c>
      <c r="C3" s="6" t="n">
        <v>845000</v>
      </c>
    </row>
    <row r="4">
      <c r="A4" s="4" t="inlineStr">
        <is>
          <t>Less: unamortized debt issuance costs</t>
        </is>
      </c>
      <c r="B4" s="5" t="n">
        <v>17995</v>
      </c>
      <c r="C4" s="5" t="n">
        <v>18786</v>
      </c>
    </row>
    <row r="5">
      <c r="A5" s="4" t="inlineStr">
        <is>
          <t>Current portion of long-term debt, net</t>
        </is>
      </c>
      <c r="B5" s="5" t="n">
        <v>9996</v>
      </c>
      <c r="C5" s="5" t="n">
        <v>5338</v>
      </c>
    </row>
    <row r="6">
      <c r="A6" s="4" t="inlineStr">
        <is>
          <t>Total long-term debt, net</t>
        </is>
      </c>
      <c r="B6" s="6" t="n">
        <v>619542</v>
      </c>
      <c r="C6" s="6" t="n">
        <v>8208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6" customWidth="1" min="7" max="7"/>
  </cols>
  <sheetData>
    <row r="1">
      <c r="A1" s="1" t="inlineStr">
        <is>
          <t>Debt - Additional Information (Details) - USD ($)</t>
        </is>
      </c>
      <c r="B1" s="2" t="inlineStr">
        <is>
          <t>Mar. 31, 2021</t>
        </is>
      </c>
      <c r="C1" s="2" t="inlineStr">
        <is>
          <t>Mar. 31, 2020</t>
        </is>
      </c>
      <c r="D1" s="2" t="inlineStr">
        <is>
          <t>Mar. 31, 2021</t>
        </is>
      </c>
      <c r="E1" s="2" t="inlineStr">
        <is>
          <t>Dec. 31, 2020</t>
        </is>
      </c>
      <c r="F1" s="2" t="inlineStr">
        <is>
          <t>Oct. 19, 2020</t>
        </is>
      </c>
      <c r="G1" s="2" t="inlineStr">
        <is>
          <t>Jan. 29, 2020</t>
        </is>
      </c>
    </row>
    <row r="2">
      <c r="A2" s="3" t="inlineStr">
        <is>
          <t>Line Of Credit Facility [Line Items]</t>
        </is>
      </c>
    </row>
    <row r="3">
      <c r="A3" s="4" t="inlineStr">
        <is>
          <t>Debt issuance costs incurred and paid</t>
        </is>
      </c>
      <c r="C3" s="6" t="n">
        <v>16281000</v>
      </c>
    </row>
    <row r="4">
      <c r="A4" s="4" t="inlineStr">
        <is>
          <t>Repayment of term loan</t>
        </is>
      </c>
      <c r="D4" s="6" t="n">
        <v>200000000</v>
      </c>
    </row>
    <row r="5">
      <c r="A5" s="4" t="inlineStr">
        <is>
          <t>Initial Term Loan Facility</t>
        </is>
      </c>
    </row>
    <row r="6">
      <c r="A6" s="3" t="inlineStr">
        <is>
          <t>Line Of Credit Facility [Line Items]</t>
        </is>
      </c>
    </row>
    <row r="7">
      <c r="A7" s="4" t="inlineStr">
        <is>
          <t>Interest rates in effect</t>
        </is>
      </c>
      <c r="B7" s="4" t="inlineStr">
        <is>
          <t>2.95%</t>
        </is>
      </c>
      <c r="D7" s="4" t="inlineStr">
        <is>
          <t>2.95%</t>
        </is>
      </c>
    </row>
    <row r="8">
      <c r="A8" s="4" t="inlineStr">
        <is>
          <t>Revolving Credit Facility</t>
        </is>
      </c>
    </row>
    <row r="9">
      <c r="A9" s="3" t="inlineStr">
        <is>
          <t>Line Of Credit Facility [Line Items]</t>
        </is>
      </c>
    </row>
    <row r="10">
      <c r="A10" s="4" t="inlineStr">
        <is>
          <t>Maturity date</t>
        </is>
      </c>
      <c r="D10" s="4" t="inlineStr">
        <is>
          <t>Jan. 29,
		2025</t>
        </is>
      </c>
    </row>
    <row r="11">
      <c r="A11" s="4" t="inlineStr">
        <is>
          <t>Revolving Credit Facility | Minimum [Member]</t>
        </is>
      </c>
    </row>
    <row r="12">
      <c r="A12" s="3" t="inlineStr">
        <is>
          <t>Line Of Credit Facility [Line Items]</t>
        </is>
      </c>
    </row>
    <row r="13">
      <c r="A13" s="4" t="inlineStr">
        <is>
          <t>Applicable margin for borrowings with respect to base rate borrowings</t>
        </is>
      </c>
      <c r="D13" s="4" t="inlineStr">
        <is>
          <t>1.25%</t>
        </is>
      </c>
    </row>
    <row r="14">
      <c r="A14" s="4" t="inlineStr">
        <is>
          <t>Revolving Credit Facility | Maximum</t>
        </is>
      </c>
    </row>
    <row r="15">
      <c r="A15" s="3" t="inlineStr">
        <is>
          <t>Line Of Credit Facility [Line Items]</t>
        </is>
      </c>
    </row>
    <row r="16">
      <c r="A16" s="4" t="inlineStr">
        <is>
          <t>Applicable margin for borrowings with respect to base rate borrowings</t>
        </is>
      </c>
      <c r="D16" s="4" t="inlineStr">
        <is>
          <t>1.75%</t>
        </is>
      </c>
    </row>
    <row r="17">
      <c r="A17" s="4" t="inlineStr">
        <is>
          <t>Term Loan Facility</t>
        </is>
      </c>
    </row>
    <row r="18">
      <c r="A18" s="3" t="inlineStr">
        <is>
          <t>Line Of Credit Facility [Line Items]</t>
        </is>
      </c>
    </row>
    <row r="19">
      <c r="A19" s="4" t="inlineStr">
        <is>
          <t>Maturity date</t>
        </is>
      </c>
      <c r="D19" s="4" t="inlineStr">
        <is>
          <t>Jan. 29,
		2027</t>
        </is>
      </c>
    </row>
    <row r="20">
      <c r="A20" s="4" t="inlineStr">
        <is>
          <t>Term Loan Facility | Minimum [Member]</t>
        </is>
      </c>
    </row>
    <row r="21">
      <c r="A21" s="3" t="inlineStr">
        <is>
          <t>Line Of Credit Facility [Line Items]</t>
        </is>
      </c>
    </row>
    <row r="22">
      <c r="A22" s="4" t="inlineStr">
        <is>
          <t>Applicable margin for borrowings with respect to LIBOR rate borrowings in addition to base rates</t>
        </is>
      </c>
      <c r="D22" s="4" t="inlineStr">
        <is>
          <t>2.25%</t>
        </is>
      </c>
    </row>
    <row r="23">
      <c r="A23" s="4" t="inlineStr">
        <is>
          <t>Term Loan Facility | Maximum</t>
        </is>
      </c>
    </row>
    <row r="24">
      <c r="A24" s="3" t="inlineStr">
        <is>
          <t>Line Of Credit Facility [Line Items]</t>
        </is>
      </c>
    </row>
    <row r="25">
      <c r="A25" s="4" t="inlineStr">
        <is>
          <t>Applicable margin for borrowings with respect to LIBOR rate borrowings in addition to base rates</t>
        </is>
      </c>
      <c r="D25" s="4" t="inlineStr">
        <is>
          <t>2.75%</t>
        </is>
      </c>
    </row>
    <row r="26">
      <c r="A26" s="4" t="inlineStr">
        <is>
          <t>Incremental Term Loan Facility</t>
        </is>
      </c>
    </row>
    <row r="27">
      <c r="A27" s="3" t="inlineStr">
        <is>
          <t>Line Of Credit Facility [Line Items]</t>
        </is>
      </c>
    </row>
    <row r="28">
      <c r="A28" s="4" t="inlineStr">
        <is>
          <t>Aggregate principal amount</t>
        </is>
      </c>
      <c r="B28" s="6" t="n">
        <v>200000000</v>
      </c>
      <c r="D28" s="6" t="n">
        <v>200000000</v>
      </c>
    </row>
    <row r="29">
      <c r="A29" s="4" t="inlineStr">
        <is>
          <t>Repayment of term loan</t>
        </is>
      </c>
      <c r="B29" s="6" t="n">
        <v>200000000</v>
      </c>
    </row>
    <row r="30">
      <c r="A30" s="4" t="inlineStr">
        <is>
          <t>Interest rates in effect</t>
        </is>
      </c>
      <c r="B30" s="4" t="inlineStr">
        <is>
          <t>3.75%</t>
        </is>
      </c>
      <c r="D30" s="4" t="inlineStr">
        <is>
          <t>3.75%</t>
        </is>
      </c>
    </row>
    <row r="31">
      <c r="A31" s="4" t="inlineStr">
        <is>
          <t>Original Credit Agreement</t>
        </is>
      </c>
    </row>
    <row r="32">
      <c r="A32" s="3" t="inlineStr">
        <is>
          <t>Line Of Credit Facility [Line Items]</t>
        </is>
      </c>
    </row>
    <row r="33">
      <c r="A33" s="4" t="inlineStr">
        <is>
          <t>Maximum borrowing capacity</t>
        </is>
      </c>
      <c r="G33" s="6" t="n">
        <v>625000000</v>
      </c>
    </row>
    <row r="34">
      <c r="A34" s="4" t="inlineStr">
        <is>
          <t>Debt issuance costs incurred and paid</t>
        </is>
      </c>
      <c r="E34" s="6" t="n">
        <v>16300000</v>
      </c>
    </row>
    <row r="35">
      <c r="A35" s="4" t="inlineStr">
        <is>
          <t>Original Credit Agreement | Initial Term Loan Facility</t>
        </is>
      </c>
    </row>
    <row r="36">
      <c r="A36" s="3" t="inlineStr">
        <is>
          <t>Line Of Credit Facility [Line Items]</t>
        </is>
      </c>
    </row>
    <row r="37">
      <c r="A37" s="4" t="inlineStr">
        <is>
          <t>Debt instrument, Term</t>
        </is>
      </c>
      <c r="G37" s="4" t="inlineStr">
        <is>
          <t>7 years</t>
        </is>
      </c>
    </row>
    <row r="38">
      <c r="A38" s="4" t="inlineStr">
        <is>
          <t>Line of credit</t>
        </is>
      </c>
      <c r="G38" s="6" t="n">
        <v>575000000</v>
      </c>
    </row>
    <row r="39">
      <c r="A39" s="4" t="inlineStr">
        <is>
          <t>Original Credit Agreement | Revolving Credit Facility</t>
        </is>
      </c>
    </row>
    <row r="40">
      <c r="A40" s="3" t="inlineStr">
        <is>
          <t>Line Of Credit Facility [Line Items]</t>
        </is>
      </c>
    </row>
    <row r="41">
      <c r="A41" s="4" t="inlineStr">
        <is>
          <t>Debt instrument, Term</t>
        </is>
      </c>
      <c r="G41" s="4" t="inlineStr">
        <is>
          <t>5 years</t>
        </is>
      </c>
    </row>
    <row r="42">
      <c r="A42" s="4" t="inlineStr">
        <is>
          <t>Line of credit</t>
        </is>
      </c>
      <c r="G42" s="6" t="n">
        <v>50000000</v>
      </c>
    </row>
    <row r="43">
      <c r="A43" s="4" t="inlineStr">
        <is>
          <t>Original Credit Agreement | Letters of Credit</t>
        </is>
      </c>
    </row>
    <row r="44">
      <c r="A44" s="3" t="inlineStr">
        <is>
          <t>Line Of Credit Facility [Line Items]</t>
        </is>
      </c>
    </row>
    <row r="45">
      <c r="A45" s="4" t="inlineStr">
        <is>
          <t>Line of credit</t>
        </is>
      </c>
      <c r="G45" s="6" t="n">
        <v>25000000</v>
      </c>
    </row>
    <row r="46">
      <c r="A46" s="4" t="inlineStr">
        <is>
          <t>Amended Credit Agreement | Term Loan Facility</t>
        </is>
      </c>
    </row>
    <row r="47">
      <c r="A47" s="3" t="inlineStr">
        <is>
          <t>Line Of Credit Facility [Line Items]</t>
        </is>
      </c>
    </row>
    <row r="48">
      <c r="A48" s="4" t="inlineStr">
        <is>
          <t>Debt issuance costs incurred and paid</t>
        </is>
      </c>
      <c r="E48" s="6" t="n">
        <v>4800000</v>
      </c>
    </row>
    <row r="49">
      <c r="A49" s="4" t="inlineStr">
        <is>
          <t>Aggregate principal amount</t>
        </is>
      </c>
      <c r="F49" s="6" t="n">
        <v>27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Debt - Summary of Future Maturities of Long-term Debt (Details) $ in Thousands</t>
        </is>
      </c>
      <c r="B1" s="2" t="inlineStr">
        <is>
          <t>Mar. 31, 2021USD ($)</t>
        </is>
      </c>
    </row>
    <row r="2">
      <c r="A2" s="3" t="inlineStr">
        <is>
          <t>Maturities Of Long Term Debt [Abstract]</t>
        </is>
      </c>
    </row>
    <row r="3">
      <c r="A3" s="4" t="inlineStr">
        <is>
          <t>Remainder of 2021</t>
        </is>
      </c>
      <c r="B3" s="6" t="n">
        <v>11033</v>
      </c>
    </row>
    <row r="4">
      <c r="A4" s="4" t="inlineStr">
        <is>
          <t>2022</t>
        </is>
      </c>
      <c r="B4" s="5" t="n">
        <v>8500</v>
      </c>
    </row>
    <row r="5">
      <c r="A5" s="4" t="inlineStr">
        <is>
          <t>2023</t>
        </is>
      </c>
      <c r="B5" s="5" t="n">
        <v>8500</v>
      </c>
    </row>
    <row r="6">
      <c r="A6" s="4" t="inlineStr">
        <is>
          <t>2024</t>
        </is>
      </c>
      <c r="B6" s="5" t="n">
        <v>8500</v>
      </c>
    </row>
    <row r="7">
      <c r="A7" s="4" t="inlineStr">
        <is>
          <t>2025 and thereafter</t>
        </is>
      </c>
      <c r="B7" s="5" t="n">
        <v>611000</v>
      </c>
    </row>
    <row r="8">
      <c r="A8" s="4" t="inlineStr">
        <is>
          <t>Total</t>
        </is>
      </c>
      <c r="B8" s="6" t="n">
        <v>6475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Additional Information (Details) - USD ($) $ / shares in Units, $ in Thousands</t>
        </is>
      </c>
      <c r="B1" s="2" t="inlineStr">
        <is>
          <t>Apr. 01, 2021</t>
        </is>
      </c>
      <c r="C1" s="2" t="inlineStr">
        <is>
          <t>Feb. 16, 2021</t>
        </is>
      </c>
      <c r="D1" s="2" t="inlineStr">
        <is>
          <t>Mar. 31, 2021</t>
        </is>
      </c>
      <c r="E1" s="2" t="inlineStr">
        <is>
          <t>Dec. 31, 2020</t>
        </is>
      </c>
    </row>
    <row r="2">
      <c r="A2" s="3" t="inlineStr">
        <is>
          <t>Class Of Stock [Line Items]</t>
        </is>
      </c>
    </row>
    <row r="3">
      <c r="A3" s="4" t="inlineStr">
        <is>
          <t>Value of shares redeemed during period</t>
        </is>
      </c>
      <c r="D3" s="6" t="n">
        <v>1018365</v>
      </c>
    </row>
    <row r="4">
      <c r="A4" s="4" t="inlineStr">
        <is>
          <t>Repayment of term loan</t>
        </is>
      </c>
      <c r="D4" s="6" t="n">
        <v>200000</v>
      </c>
    </row>
    <row r="5">
      <c r="A5" s="4" t="inlineStr">
        <is>
          <t>Number of shares authorized</t>
        </is>
      </c>
      <c r="D5" s="5" t="n">
        <v>600000000</v>
      </c>
    </row>
    <row r="6">
      <c r="A6" s="4" t="inlineStr">
        <is>
          <t>Par value</t>
        </is>
      </c>
      <c r="D6" s="7" t="n">
        <v>0.01</v>
      </c>
    </row>
    <row r="7">
      <c r="A7" s="4" t="inlineStr">
        <is>
          <t>Preferred stock issued</t>
        </is>
      </c>
      <c r="D7" s="5" t="n">
        <v>0</v>
      </c>
    </row>
    <row r="8">
      <c r="A8" s="4" t="inlineStr">
        <is>
          <t>Bumble Holdings</t>
        </is>
      </c>
    </row>
    <row r="9">
      <c r="A9" s="3" t="inlineStr">
        <is>
          <t>Class Of Stock [Line Items]</t>
        </is>
      </c>
    </row>
    <row r="10">
      <c r="A10" s="4" t="inlineStr">
        <is>
          <t>Voting power percentage</t>
        </is>
      </c>
      <c r="D10" s="4" t="inlineStr">
        <is>
          <t>100.00%</t>
        </is>
      </c>
    </row>
    <row r="11">
      <c r="A11" s="4" t="inlineStr">
        <is>
          <t>Class A Common Stock</t>
        </is>
      </c>
    </row>
    <row r="12">
      <c r="A12" s="3" t="inlineStr">
        <is>
          <t>Class Of Stock [Line Items]</t>
        </is>
      </c>
    </row>
    <row r="13">
      <c r="A13" s="4" t="inlineStr">
        <is>
          <t>Number of shares issued</t>
        </is>
      </c>
      <c r="D13" s="5" t="n">
        <v>57500000</v>
      </c>
    </row>
    <row r="14">
      <c r="A14" s="4" t="inlineStr">
        <is>
          <t>Number of shares authorized</t>
        </is>
      </c>
      <c r="D14" s="5" t="n">
        <v>6000000000</v>
      </c>
    </row>
    <row r="15">
      <c r="A15" s="4" t="inlineStr">
        <is>
          <t>Par value</t>
        </is>
      </c>
      <c r="D15" s="7" t="n">
        <v>0.01</v>
      </c>
    </row>
    <row r="16">
      <c r="A16" s="4" t="inlineStr">
        <is>
          <t>Common stock, voting rights</t>
        </is>
      </c>
      <c r="D16" s="4" t="inlineStr">
        <is>
          <t>one vote</t>
        </is>
      </c>
    </row>
    <row r="17">
      <c r="A17" s="4" t="inlineStr">
        <is>
          <t>Common stock, voting rights for principal stockholders</t>
        </is>
      </c>
      <c r="D17" s="4" t="inlineStr">
        <is>
          <t>ten votes</t>
        </is>
      </c>
    </row>
    <row r="18">
      <c r="A18" s="4" t="inlineStr">
        <is>
          <t>Common stock outstanding</t>
        </is>
      </c>
      <c r="D18" s="5" t="n">
        <v>115343526</v>
      </c>
    </row>
    <row r="19">
      <c r="A19" s="4" t="inlineStr">
        <is>
          <t>Class B Common Stock</t>
        </is>
      </c>
    </row>
    <row r="20">
      <c r="A20" s="3" t="inlineStr">
        <is>
          <t>Class Of Stock [Line Items]</t>
        </is>
      </c>
    </row>
    <row r="21">
      <c r="A21" s="4" t="inlineStr">
        <is>
          <t>Number of shares issued</t>
        </is>
      </c>
      <c r="D21" s="5" t="n">
        <v>20</v>
      </c>
    </row>
    <row r="22">
      <c r="A22" s="4" t="inlineStr">
        <is>
          <t>Number of shares authorized</t>
        </is>
      </c>
      <c r="D22" s="5" t="n">
        <v>1000000</v>
      </c>
    </row>
    <row r="23">
      <c r="A23" s="4" t="inlineStr">
        <is>
          <t>Par value</t>
        </is>
      </c>
      <c r="D23" s="7" t="n">
        <v>0.01</v>
      </c>
    </row>
    <row r="24">
      <c r="A24" s="4" t="inlineStr">
        <is>
          <t>Common stock, voting rights</t>
        </is>
      </c>
      <c r="D24" s="4" t="inlineStr">
        <is>
          <t>one vote</t>
        </is>
      </c>
    </row>
    <row r="25">
      <c r="A25" s="4" t="inlineStr">
        <is>
          <t>Common stock, voting rights for principal stockholders</t>
        </is>
      </c>
      <c r="D25" s="4" t="inlineStr">
        <is>
          <t>10 times</t>
        </is>
      </c>
    </row>
    <row r="26">
      <c r="A26" s="4" t="inlineStr">
        <is>
          <t>Common stock outstanding</t>
        </is>
      </c>
      <c r="D26" s="5" t="n">
        <v>20</v>
      </c>
    </row>
    <row r="27">
      <c r="A27" s="4" t="inlineStr">
        <is>
          <t>Preferred Stock</t>
        </is>
      </c>
    </row>
    <row r="28">
      <c r="A28" s="3" t="inlineStr">
        <is>
          <t>Class Of Stock [Line Items]</t>
        </is>
      </c>
    </row>
    <row r="29">
      <c r="A29" s="4" t="inlineStr">
        <is>
          <t>Number of shares authorized</t>
        </is>
      </c>
      <c r="D29" s="5" t="n">
        <v>600000000</v>
      </c>
    </row>
    <row r="30">
      <c r="A30" s="4" t="inlineStr">
        <is>
          <t>Par value</t>
        </is>
      </c>
      <c r="D30" s="7" t="n">
        <v>0.01</v>
      </c>
    </row>
    <row r="31">
      <c r="A31" s="4" t="inlineStr">
        <is>
          <t>IPO | Class A Common Stock</t>
        </is>
      </c>
    </row>
    <row r="32">
      <c r="A32" s="3" t="inlineStr">
        <is>
          <t>Class Of Stock [Line Items]</t>
        </is>
      </c>
    </row>
    <row r="33">
      <c r="A33" s="4" t="inlineStr">
        <is>
          <t>Number of shares issued</t>
        </is>
      </c>
      <c r="C33" s="5" t="n">
        <v>57500000</v>
      </c>
      <c r="D33" s="5" t="n">
        <v>57500000</v>
      </c>
    </row>
    <row r="34">
      <c r="A34" s="4" t="inlineStr">
        <is>
          <t>Offering price per share</t>
        </is>
      </c>
      <c r="C34" s="6" t="n">
        <v>43</v>
      </c>
    </row>
    <row r="35">
      <c r="A35" s="4" t="inlineStr">
        <is>
          <t>Net proceeds after deducting underwriting discounts and commissions</t>
        </is>
      </c>
      <c r="C35" s="6" t="n">
        <v>2361200</v>
      </c>
    </row>
    <row r="36">
      <c r="A36" s="4" t="inlineStr">
        <is>
          <t>Stock issued for purchase or redemption of shares</t>
        </is>
      </c>
      <c r="C36" s="5" t="n">
        <v>48500000</v>
      </c>
      <c r="D36" s="5" t="n">
        <v>48500000</v>
      </c>
    </row>
    <row r="37">
      <c r="A37" s="4" t="inlineStr">
        <is>
          <t>Value of shares redeemed during period</t>
        </is>
      </c>
      <c r="C37" s="6" t="n">
        <v>1991600</v>
      </c>
      <c r="D37" s="6" t="n">
        <v>1991600</v>
      </c>
    </row>
    <row r="38">
      <c r="A38" s="4" t="inlineStr">
        <is>
          <t>Proceeds from the issuance used for repayment of debt, bear IPO expenses and for general corporate purposes</t>
        </is>
      </c>
      <c r="C38" s="6" t="n">
        <v>369600</v>
      </c>
    </row>
    <row r="39">
      <c r="A39" s="4" t="inlineStr">
        <is>
          <t>Stock issued during period shares used to repay outstanding indebtedness, bear IPO expenses and for general corporate purposes</t>
        </is>
      </c>
      <c r="C39" s="5" t="n">
        <v>9000000</v>
      </c>
    </row>
    <row r="40">
      <c r="A40" s="4" t="inlineStr">
        <is>
          <t>Repayment of term loan</t>
        </is>
      </c>
      <c r="C40" s="6" t="n">
        <v>200000</v>
      </c>
    </row>
    <row r="41">
      <c r="A41" s="4" t="inlineStr">
        <is>
          <t>Class A Units</t>
        </is>
      </c>
    </row>
    <row r="42">
      <c r="A42" s="3" t="inlineStr">
        <is>
          <t>Class Of Stock [Line Items]</t>
        </is>
      </c>
    </row>
    <row r="43">
      <c r="A43" s="4" t="inlineStr">
        <is>
          <t>Limited partner’s interest, units outstanding</t>
        </is>
      </c>
      <c r="E43" s="5" t="n">
        <v>2453784599</v>
      </c>
    </row>
    <row r="44">
      <c r="A44" s="4" t="inlineStr">
        <is>
          <t>Class B Units</t>
        </is>
      </c>
    </row>
    <row r="45">
      <c r="A45" s="3" t="inlineStr">
        <is>
          <t>Class Of Stock [Line Items]</t>
        </is>
      </c>
    </row>
    <row r="46">
      <c r="A46" s="4" t="inlineStr">
        <is>
          <t>Limited partner’s interest, units outstanding</t>
        </is>
      </c>
      <c r="E46" s="5" t="n">
        <v>153273895</v>
      </c>
    </row>
    <row r="47">
      <c r="A47" s="4" t="inlineStr">
        <is>
          <t>Common Units | Subsequent Event</t>
        </is>
      </c>
    </row>
    <row r="48">
      <c r="A48" s="3" t="inlineStr">
        <is>
          <t>Class Of Stock [Line Items]</t>
        </is>
      </c>
    </row>
    <row r="49">
      <c r="A49" s="4" t="inlineStr">
        <is>
          <t>Common units exchanged for Class A common stock</t>
        </is>
      </c>
      <c r="B49" s="5" t="n">
        <v>4455510</v>
      </c>
    </row>
    <row r="50">
      <c r="A50" s="4" t="inlineStr">
        <is>
          <t>Common stock, conversion basis</t>
        </is>
      </c>
      <c r="B50" s="4" t="inlineStr">
        <is>
          <t>one-for-one</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arnings (Loss) per Share - Schedule of Basic and Diluted Net Earnings (Loss) Per Share (Details) - USD ($) $ / shares in Units, $ in Thousands</t>
        </is>
      </c>
      <c r="B1" s="2" t="inlineStr">
        <is>
          <t>1 Months Ended</t>
        </is>
      </c>
      <c r="C1" s="2" t="inlineStr">
        <is>
          <t>2 Months Ended</t>
        </is>
      </c>
      <c r="D1" s="2" t="inlineStr">
        <is>
          <t>3 Months Ended</t>
        </is>
      </c>
    </row>
    <row r="2">
      <c r="B2" s="2" t="inlineStr">
        <is>
          <t>Jan. 28, 2020</t>
        </is>
      </c>
      <c r="C2" s="2" t="inlineStr">
        <is>
          <t>Mar. 31, 2020</t>
        </is>
      </c>
      <c r="D2" s="2" t="inlineStr">
        <is>
          <t>Mar. 31, 2021</t>
        </is>
      </c>
    </row>
    <row r="3">
      <c r="A3" s="3" t="inlineStr">
        <is>
          <t>Earnings Per Share Basic And Diluted [Line Items]</t>
        </is>
      </c>
    </row>
    <row r="4">
      <c r="A4" s="4" t="inlineStr">
        <is>
          <t>Net earnings (loss)</t>
        </is>
      </c>
      <c r="B4" s="6" t="n">
        <v>-32556</v>
      </c>
      <c r="C4" s="6" t="n">
        <v>-55809</v>
      </c>
      <c r="D4" s="6" t="n">
        <v>323442</v>
      </c>
    </row>
    <row r="5">
      <c r="A5" s="4" t="inlineStr">
        <is>
          <t>Net (loss) earnings attributable to noncontrolling interests</t>
        </is>
      </c>
      <c r="B5" s="5" t="n">
        <v>1917</v>
      </c>
      <c r="C5" s="5" t="n">
        <v>-48</v>
      </c>
      <c r="D5" s="5" t="n">
        <v>-18348</v>
      </c>
    </row>
    <row r="6">
      <c r="A6" s="4" t="inlineStr">
        <is>
          <t>Net earnings (loss) attributable to Bumble Inc. shareholders / Buzz Holdings L.P. owners</t>
        </is>
      </c>
      <c r="B6" s="6" t="n">
        <v>-34473</v>
      </c>
      <c r="C6" s="5" t="n">
        <v>-55761</v>
      </c>
      <c r="D6" s="5" t="n">
        <v>341790</v>
      </c>
    </row>
    <row r="7">
      <c r="A7" s="3" t="inlineStr">
        <is>
          <t>Numerator</t>
        </is>
      </c>
    </row>
    <row r="8">
      <c r="A8" s="4" t="inlineStr">
        <is>
          <t>Allocation of net earnings (loss) attributable to Bumble Inc. shareholders / Buzz Holdings L.P. owners</t>
        </is>
      </c>
      <c r="C8" s="5" t="n">
        <v>-55761</v>
      </c>
      <c r="D8" s="5" t="n">
        <v>201142</v>
      </c>
    </row>
    <row r="9">
      <c r="A9" s="4" t="inlineStr">
        <is>
          <t>Less: net earnings (loss) attributable to participating securities</t>
        </is>
      </c>
      <c r="D9" s="5" t="n">
        <v>627</v>
      </c>
    </row>
    <row r="10">
      <c r="A10" s="4" t="inlineStr">
        <is>
          <t>Net earnings (loss) attributable to common stockholders / unitholders</t>
        </is>
      </c>
      <c r="C10" s="6" t="n">
        <v>-55761</v>
      </c>
      <c r="D10" s="6" t="n">
        <v>200515</v>
      </c>
    </row>
    <row r="11">
      <c r="A11" s="3" t="inlineStr">
        <is>
          <t>Denominator</t>
        </is>
      </c>
    </row>
    <row r="12">
      <c r="A12" s="4" t="inlineStr">
        <is>
          <t>Weighted average number of shares of Class A common stock / units outstanding</t>
        </is>
      </c>
      <c r="C12" s="5" t="n">
        <v>2454232753</v>
      </c>
      <c r="D12" s="5" t="n">
        <v>115230399</v>
      </c>
    </row>
    <row r="13">
      <c r="A13" s="4" t="inlineStr">
        <is>
          <t>Basic earnings (loss) per share / unit</t>
        </is>
      </c>
      <c r="C13" s="7" t="n">
        <v>-0.02</v>
      </c>
      <c r="D13" s="7" t="n">
        <v>1.74</v>
      </c>
    </row>
    <row r="14">
      <c r="A14" s="3" t="inlineStr">
        <is>
          <t>Numerator</t>
        </is>
      </c>
    </row>
    <row r="15">
      <c r="A15" s="4" t="inlineStr">
        <is>
          <t>Allocation of net earnings (loss) attributable to Bumble Inc. shareholders / Buzz Holdings L.P. owners</t>
        </is>
      </c>
      <c r="C15" s="6" t="n">
        <v>-55761</v>
      </c>
      <c r="D15" s="6" t="n">
        <v>201142</v>
      </c>
    </row>
    <row r="16">
      <c r="A16" s="4" t="inlineStr">
        <is>
          <t>Increase in net earnings (loss) attributable to common shareholders upon conversion of potentially dilutive Common Units</t>
        </is>
      </c>
      <c r="D16" s="5" t="n">
        <v>121326</v>
      </c>
    </row>
    <row r="17">
      <c r="A17" s="4" t="inlineStr">
        <is>
          <t>Net earnings (loss) attributable to common stockholders / unitholders</t>
        </is>
      </c>
      <c r="C17" s="6" t="n">
        <v>-55761</v>
      </c>
      <c r="D17" s="6" t="n">
        <v>322468</v>
      </c>
    </row>
    <row r="18">
      <c r="A18" s="3" t="inlineStr">
        <is>
          <t>Denominator</t>
        </is>
      </c>
    </row>
    <row r="19">
      <c r="A19" s="4" t="inlineStr">
        <is>
          <t>Weighted average number of shares of Class A common stock / units outstanding</t>
        </is>
      </c>
      <c r="C19" s="5" t="n">
        <v>2454232753</v>
      </c>
      <c r="D19" s="5" t="n">
        <v>115230399</v>
      </c>
    </row>
    <row r="20">
      <c r="A20" s="3" t="inlineStr">
        <is>
          <t>Add: weighted-average effect of dilutive securities</t>
        </is>
      </c>
    </row>
    <row r="21">
      <c r="A21" s="4" t="inlineStr">
        <is>
          <t>Weighted average shares of Class A common stock / units outstanding used to calculate diluted earnings (loss) per share / unit</t>
        </is>
      </c>
      <c r="C21" s="5" t="n">
        <v>2454232753</v>
      </c>
      <c r="D21" s="5" t="n">
        <v>191088722</v>
      </c>
    </row>
    <row r="22">
      <c r="A22" s="4" t="inlineStr">
        <is>
          <t>Diluted earnings (loss) per share / unit</t>
        </is>
      </c>
      <c r="C22" s="7" t="n">
        <v>-0.02</v>
      </c>
      <c r="D22" s="7" t="n">
        <v>1.69</v>
      </c>
    </row>
    <row r="23">
      <c r="A23" s="4" t="inlineStr">
        <is>
          <t>Common Units to Convert to Class A Common Stock</t>
        </is>
      </c>
    </row>
    <row r="24">
      <c r="A24" s="3" t="inlineStr">
        <is>
          <t>Add: weighted-average effect of dilutive securities</t>
        </is>
      </c>
    </row>
    <row r="25">
      <c r="A25" s="4" t="inlineStr">
        <is>
          <t>Weighted-average effect of dilutive securities</t>
        </is>
      </c>
      <c r="D25" s="5" t="n">
        <v>74417632</v>
      </c>
    </row>
    <row r="26">
      <c r="A26" s="4" t="inlineStr">
        <is>
          <t>Restricted Shares</t>
        </is>
      </c>
    </row>
    <row r="27">
      <c r="A27" s="3" t="inlineStr">
        <is>
          <t>Add: weighted-average effect of dilutive securities</t>
        </is>
      </c>
    </row>
    <row r="28">
      <c r="A28" s="4" t="inlineStr">
        <is>
          <t>Weighted-average effect of dilutive securities</t>
        </is>
      </c>
      <c r="D28" s="5" t="n">
        <v>190508</v>
      </c>
    </row>
    <row r="29">
      <c r="A29" s="4" t="inlineStr">
        <is>
          <t>RSU's</t>
        </is>
      </c>
    </row>
    <row r="30">
      <c r="A30" s="3" t="inlineStr">
        <is>
          <t>Add: weighted-average effect of dilutive securities</t>
        </is>
      </c>
    </row>
    <row r="31">
      <c r="A31" s="4" t="inlineStr">
        <is>
          <t>Weighted-average effect of dilutive securities</t>
        </is>
      </c>
      <c r="D31" s="5" t="n">
        <v>1238363</v>
      </c>
    </row>
    <row r="32">
      <c r="A32" s="4" t="inlineStr">
        <is>
          <t>Options</t>
        </is>
      </c>
    </row>
    <row r="33">
      <c r="A33" s="3" t="inlineStr">
        <is>
          <t>Add: weighted-average effect of dilutive securities</t>
        </is>
      </c>
    </row>
    <row r="34">
      <c r="A34" s="4" t="inlineStr">
        <is>
          <t>Weighted-average effect of dilutive securities</t>
        </is>
      </c>
      <c r="D34" s="5" t="n">
        <v>118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26" customWidth="1" min="3" max="3"/>
    <col width="21" customWidth="1" min="4" max="4"/>
    <col width="21" customWidth="1" min="5" max="5"/>
    <col width="25" customWidth="1" min="6" max="6"/>
    <col width="27" customWidth="1" min="7" max="7"/>
    <col width="15" customWidth="1" min="8" max="8"/>
    <col width="40" customWidth="1" min="9" max="9"/>
    <col width="46" customWidth="1" min="10" max="10"/>
    <col width="25" customWidth="1" min="11" max="11"/>
    <col width="21" customWidth="1" min="12" max="12"/>
    <col width="79" customWidth="1" min="13" max="13"/>
  </cols>
  <sheetData>
    <row r="1">
      <c r="A1" s="1" t="inlineStr">
        <is>
          <t>Unaudited Condensed Consolidated Statements of Changes in Equity / Deficit - USD ($) $ in Thousands</t>
        </is>
      </c>
      <c r="B1" s="2" t="inlineStr">
        <is>
          <t>Total</t>
        </is>
      </c>
      <c r="C1" s="2" t="inlineStr">
        <is>
          <t>Limited Partners Interest</t>
        </is>
      </c>
      <c r="D1" s="2" t="inlineStr">
        <is>
          <t>Class A Common Stock</t>
        </is>
      </c>
      <c r="E1" s="2" t="inlineStr">
        <is>
          <t>Class B Common Stock</t>
        </is>
      </c>
      <c r="F1" s="2" t="inlineStr">
        <is>
          <t>Limited Partners' Equity</t>
        </is>
      </c>
      <c r="G1" s="2" t="inlineStr">
        <is>
          <t>Additional Paid-in Capital</t>
        </is>
      </c>
      <c r="H1" s="2" t="inlineStr">
        <is>
          <t>Treasury Stock</t>
        </is>
      </c>
      <c r="I1" s="2" t="inlineStr">
        <is>
          <t>Retained Earnings (Accumulated Deficit)</t>
        </is>
      </c>
      <c r="J1" s="2" t="inlineStr">
        <is>
          <t>Accumulated Other Comprehensive Income (Loss)</t>
        </is>
      </c>
      <c r="K1" s="2" t="inlineStr">
        <is>
          <t>Noncontrolling Interests</t>
        </is>
      </c>
      <c r="L1" s="2" t="inlineStr">
        <is>
          <t>Issued Share Capital</t>
        </is>
      </c>
      <c r="M1" s="2" t="inlineStr">
        <is>
          <t>Total Bumble Inc. Owners' / Total Predecessor Shareholders' Equity / (Deficit)</t>
        </is>
      </c>
    </row>
    <row r="2">
      <c r="A2" s="4" t="inlineStr">
        <is>
          <t>Beginning balance at Dec. 31, 2019</t>
        </is>
      </c>
      <c r="B2" s="6" t="n">
        <v>29682</v>
      </c>
      <c r="G2" s="6" t="n">
        <v>3449</v>
      </c>
      <c r="H2" s="6" t="n">
        <v>-3788</v>
      </c>
      <c r="I2" s="6" t="n">
        <v>23352</v>
      </c>
      <c r="J2" s="6" t="n">
        <v>644</v>
      </c>
      <c r="K2" s="6" t="n">
        <v>6014</v>
      </c>
      <c r="L2" s="6" t="n">
        <v>11</v>
      </c>
      <c r="M2" s="6" t="n">
        <v>23668</v>
      </c>
    </row>
    <row r="3">
      <c r="A3" s="4" t="inlineStr">
        <is>
          <t>Beginning balance, shares at Dec. 31, 2019</t>
        </is>
      </c>
      <c r="H3" s="5" t="n">
        <v>6940000</v>
      </c>
      <c r="L3" s="5" t="n">
        <v>108431000</v>
      </c>
    </row>
    <row r="4">
      <c r="A4" s="4" t="inlineStr">
        <is>
          <t>Net (loss) earnings</t>
        </is>
      </c>
      <c r="B4" s="5" t="n">
        <v>-32556</v>
      </c>
      <c r="I4" s="5" t="n">
        <v>-34473</v>
      </c>
      <c r="K4" s="5" t="n">
        <v>1917</v>
      </c>
      <c r="M4" s="5" t="n">
        <v>-34473</v>
      </c>
    </row>
    <row r="5">
      <c r="A5" s="4" t="inlineStr">
        <is>
          <t>Stock-based compensation expense</t>
        </is>
      </c>
      <c r="B5" s="5" t="n">
        <v>336</v>
      </c>
      <c r="G5" s="5" t="n">
        <v>336</v>
      </c>
      <c r="M5" s="5" t="n">
        <v>336</v>
      </c>
    </row>
    <row r="6">
      <c r="A6" s="4" t="inlineStr">
        <is>
          <t>Other comprehensive loss, net of tax</t>
        </is>
      </c>
      <c r="B6" s="5" t="n">
        <v>-774</v>
      </c>
      <c r="J6" s="5" t="n">
        <v>-774</v>
      </c>
      <c r="M6" s="5" t="n">
        <v>-774</v>
      </c>
    </row>
    <row r="7">
      <c r="A7" s="4" t="inlineStr">
        <is>
          <t>Ending balance at Jan. 28, 2020</t>
        </is>
      </c>
      <c r="B7" s="5" t="n">
        <v>-3312</v>
      </c>
      <c r="G7" s="5" t="n">
        <v>3785</v>
      </c>
      <c r="H7" s="6" t="n">
        <v>-3788</v>
      </c>
      <c r="I7" s="5" t="n">
        <v>-11121</v>
      </c>
      <c r="J7" s="5" t="n">
        <v>-130</v>
      </c>
      <c r="K7" s="5" t="n">
        <v>7931</v>
      </c>
      <c r="L7" s="6" t="n">
        <v>11</v>
      </c>
      <c r="M7" s="5" t="n">
        <v>-11243</v>
      </c>
    </row>
    <row r="8">
      <c r="A8" s="4" t="inlineStr">
        <is>
          <t>Ending balance, shares at Jan. 28, 2020</t>
        </is>
      </c>
      <c r="H8" s="5" t="n">
        <v>6940000</v>
      </c>
      <c r="L8" s="5" t="n">
        <v>108431000</v>
      </c>
    </row>
    <row r="9">
      <c r="A9" s="4" t="inlineStr">
        <is>
          <t>Net (loss) earnings</t>
        </is>
      </c>
      <c r="B9" s="5" t="n">
        <v>-55809</v>
      </c>
      <c r="K9" s="5" t="n">
        <v>-48</v>
      </c>
      <c r="M9" s="5" t="n">
        <v>-55761</v>
      </c>
    </row>
    <row r="10">
      <c r="A10" s="4" t="inlineStr">
        <is>
          <t>Issuance of Limited Partners' Interest</t>
        </is>
      </c>
      <c r="B10" s="5" t="n">
        <v>2334233</v>
      </c>
      <c r="C10" s="6" t="n">
        <v>2334233</v>
      </c>
      <c r="M10" s="5" t="n">
        <v>2334233</v>
      </c>
    </row>
    <row r="11">
      <c r="A11" s="4" t="inlineStr">
        <is>
          <t>Stock-based compensation expense</t>
        </is>
      </c>
      <c r="B11" s="5" t="n">
        <v>1420</v>
      </c>
      <c r="M11" s="5" t="n">
        <v>1420</v>
      </c>
    </row>
    <row r="12">
      <c r="A12" s="4" t="inlineStr">
        <is>
          <t>Other comprehensive loss, net of tax</t>
        </is>
      </c>
      <c r="B12" s="5" t="n">
        <v>-88078</v>
      </c>
      <c r="J12" s="5" t="n">
        <v>-88078</v>
      </c>
      <c r="M12" s="5" t="n">
        <v>-88078</v>
      </c>
    </row>
    <row r="13">
      <c r="A13" s="4" t="inlineStr">
        <is>
          <t>Ending balance at Mar. 31, 2020</t>
        </is>
      </c>
      <c r="B13" s="5" t="n">
        <v>2191766</v>
      </c>
      <c r="C13" s="6" t="n">
        <v>2334233</v>
      </c>
      <c r="J13" s="5" t="n">
        <v>-88078</v>
      </c>
      <c r="K13" s="5" t="n">
        <v>-48</v>
      </c>
      <c r="M13" s="6" t="n">
        <v>2191814</v>
      </c>
    </row>
    <row r="14">
      <c r="A14" s="4" t="inlineStr">
        <is>
          <t>Ending balance, shares at Mar. 31, 2020</t>
        </is>
      </c>
      <c r="C14" s="5" t="n">
        <v>2453233000</v>
      </c>
    </row>
    <row r="15">
      <c r="A15" s="4" t="inlineStr">
        <is>
          <t>Issuance of Limited Partners' Interest, shares</t>
        </is>
      </c>
      <c r="C15" s="5" t="n">
        <v>2453233000</v>
      </c>
    </row>
    <row r="16">
      <c r="A16" s="4" t="inlineStr">
        <is>
          <t>Beginning balance at Dec. 31, 2020</t>
        </is>
      </c>
      <c r="B16" s="5" t="n">
        <v>2084781</v>
      </c>
      <c r="F16" s="6" t="n">
        <v>1903121</v>
      </c>
      <c r="J16" s="5" t="n">
        <v>180852</v>
      </c>
      <c r="K16" s="5" t="n">
        <v>808</v>
      </c>
    </row>
    <row r="17">
      <c r="A17" s="4" t="inlineStr">
        <is>
          <t>Net (loss) earnings</t>
        </is>
      </c>
      <c r="B17" s="5" t="n">
        <v>323442</v>
      </c>
    </row>
    <row r="18">
      <c r="A18" s="4" t="inlineStr">
        <is>
          <t>Acquisition of noncontrolling interests</t>
        </is>
      </c>
      <c r="F18" s="5" t="n">
        <v>808</v>
      </c>
      <c r="K18" s="5" t="n">
        <v>-808</v>
      </c>
    </row>
    <row r="19">
      <c r="A19" s="4" t="inlineStr">
        <is>
          <t>Net earnings prior to Reorganization Transactions</t>
        </is>
      </c>
      <c r="B19" s="5" t="n">
        <v>370635</v>
      </c>
      <c r="F19" s="5" t="n">
        <v>370635</v>
      </c>
    </row>
    <row r="20">
      <c r="A20" s="4" t="inlineStr">
        <is>
          <t>Stock-based compensation expense</t>
        </is>
      </c>
      <c r="B20" s="5" t="n">
        <v>11587</v>
      </c>
      <c r="F20" s="5" t="n">
        <v>11587</v>
      </c>
    </row>
    <row r="21">
      <c r="A21" s="4" t="inlineStr">
        <is>
          <t>Effect of the Reorganization Transactions</t>
        </is>
      </c>
      <c r="D21" s="6" t="n">
        <v>826</v>
      </c>
      <c r="F21" s="6" t="n">
        <v>-2286151</v>
      </c>
      <c r="G21" s="5" t="n">
        <v>979275</v>
      </c>
      <c r="K21" s="5" t="n">
        <v>1306050</v>
      </c>
    </row>
    <row r="22">
      <c r="A22" s="4" t="inlineStr">
        <is>
          <t>Effect of the Reorganization Transactions, shares</t>
        </is>
      </c>
      <c r="D22" s="5" t="n">
        <v>82642374</v>
      </c>
    </row>
    <row r="23">
      <c r="A23" s="4" t="inlineStr">
        <is>
          <t>Issuance of Class A common stock sold in the initial public offering, net of offering costs</t>
        </is>
      </c>
      <c r="B23" s="5" t="n">
        <v>2358371</v>
      </c>
      <c r="D23" s="6" t="n">
        <v>575</v>
      </c>
      <c r="E23" s="6" t="n">
        <v>0</v>
      </c>
      <c r="G23" s="5" t="n">
        <v>2236787</v>
      </c>
      <c r="K23" s="5" t="n">
        <v>121009</v>
      </c>
    </row>
    <row r="24">
      <c r="A24" s="4" t="inlineStr">
        <is>
          <t>Issuance of Class A common stock sold in the initial public offering, shares</t>
        </is>
      </c>
      <c r="D24" s="5" t="n">
        <v>57500000</v>
      </c>
      <c r="E24" s="5" t="n">
        <v>20</v>
      </c>
    </row>
    <row r="25">
      <c r="A25" s="4" t="inlineStr">
        <is>
          <t>'Purchase of Class A Common Stock in the initial public offering</t>
        </is>
      </c>
      <c r="B25" s="5" t="n">
        <v>-1018365</v>
      </c>
      <c r="H25" s="6" t="n">
        <v>-1018365</v>
      </c>
    </row>
    <row r="26">
      <c r="A26" s="4" t="inlineStr">
        <is>
          <t>Purchase of Class A Common Stock in the initial public offering, shares</t>
        </is>
      </c>
      <c r="H26" s="5" t="n">
        <v>24798848</v>
      </c>
    </row>
    <row r="27">
      <c r="A27" s="4" t="inlineStr">
        <is>
          <t>Purchase of Common Units from Pre-IPO Common Unitholders in the initial public offering</t>
        </is>
      </c>
      <c r="B27" s="5" t="n">
        <v>-973289</v>
      </c>
      <c r="G27" s="5" t="n">
        <v>-609489</v>
      </c>
      <c r="K27" s="5" t="n">
        <v>-363800</v>
      </c>
    </row>
    <row r="28">
      <c r="A28" s="4" t="inlineStr">
        <is>
          <t>Vested Incentive Units</t>
        </is>
      </c>
      <c r="G28" s="5" t="n">
        <v>-8067</v>
      </c>
      <c r="K28" s="5" t="n">
        <v>8067</v>
      </c>
    </row>
    <row r="29">
      <c r="A29" s="4" t="inlineStr">
        <is>
          <t>Issuance of Founder loan common units</t>
        </is>
      </c>
      <c r="G29" s="5" t="n">
        <v>-30371</v>
      </c>
      <c r="K29" s="5" t="n">
        <v>30371</v>
      </c>
    </row>
    <row r="30">
      <c r="A30" s="4" t="inlineStr">
        <is>
          <t>Equity plan modification from liability to equity settled due to Reorganization</t>
        </is>
      </c>
      <c r="B30" s="5" t="n">
        <v>22107</v>
      </c>
      <c r="G30" s="5" t="n">
        <v>22107</v>
      </c>
    </row>
    <row r="31">
      <c r="A31" s="4" t="inlineStr">
        <is>
          <t>Tax receivable agreement liability from Reorganization Transactions</t>
        </is>
      </c>
      <c r="B31" s="5" t="n">
        <v>-356755</v>
      </c>
      <c r="G31" s="5" t="n">
        <v>-356755</v>
      </c>
    </row>
    <row r="32">
      <c r="A32" s="4" t="inlineStr">
        <is>
          <t>Stock-based compensation expense</t>
        </is>
      </c>
      <c r="B32" s="5" t="n">
        <v>25894</v>
      </c>
      <c r="G32" s="5" t="n">
        <v>25894</v>
      </c>
    </row>
    <row r="33">
      <c r="A33" s="4" t="inlineStr">
        <is>
          <t>Net loss subsequent to Reorganization Transactions</t>
        </is>
      </c>
      <c r="B33" s="5" t="n">
        <v>-47193</v>
      </c>
      <c r="I33" s="5" t="n">
        <v>-28845</v>
      </c>
      <c r="K33" s="5" t="n">
        <v>-18348</v>
      </c>
    </row>
    <row r="34">
      <c r="A34" s="4" t="inlineStr">
        <is>
          <t>Other comprehensive loss, net of tax</t>
        </is>
      </c>
      <c r="B34" s="5" t="n">
        <v>-3567</v>
      </c>
      <c r="J34" s="5" t="n">
        <v>-2180</v>
      </c>
      <c r="K34" s="5" t="n">
        <v>-1387</v>
      </c>
    </row>
    <row r="35">
      <c r="A35" s="4" t="inlineStr">
        <is>
          <t>Ending balance at Mar. 31, 2021</t>
        </is>
      </c>
      <c r="B35" s="6" t="n">
        <v>2474206</v>
      </c>
      <c r="D35" s="6" t="n">
        <v>1401</v>
      </c>
      <c r="E35" s="6" t="n">
        <v>0</v>
      </c>
      <c r="G35" s="6" t="n">
        <v>2259381</v>
      </c>
      <c r="H35" s="6" t="n">
        <v>-1018365</v>
      </c>
      <c r="I35" s="6" t="n">
        <v>-28845</v>
      </c>
      <c r="J35" s="6" t="n">
        <v>178672</v>
      </c>
      <c r="K35" s="6" t="n">
        <v>1081962</v>
      </c>
    </row>
    <row r="36">
      <c r="A36" s="4" t="inlineStr">
        <is>
          <t>Ending balance, shares at Mar. 31, 2021</t>
        </is>
      </c>
      <c r="D36" s="5" t="n">
        <v>140142374</v>
      </c>
      <c r="E36" s="5" t="n">
        <v>20</v>
      </c>
      <c r="H36" s="5" t="n">
        <v>247988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based Compensation - Schedule of Total Stock-based Compensation Cost (Details) - USD ($) $ in Thousands</t>
        </is>
      </c>
      <c r="B1" s="2" t="inlineStr">
        <is>
          <t>1 Months Ended</t>
        </is>
      </c>
      <c r="C1" s="2" t="inlineStr">
        <is>
          <t>2 Months Ended</t>
        </is>
      </c>
      <c r="D1" s="2" t="inlineStr">
        <is>
          <t>3 Months Ended</t>
        </is>
      </c>
    </row>
    <row r="2">
      <c r="B2" s="2" t="inlineStr">
        <is>
          <t>Jan. 28, 2020</t>
        </is>
      </c>
      <c r="C2" s="2" t="inlineStr">
        <is>
          <t>Mar. 31, 2020</t>
        </is>
      </c>
      <c r="D2" s="2" t="inlineStr">
        <is>
          <t>Mar. 31, 2021</t>
        </is>
      </c>
    </row>
    <row r="3">
      <c r="A3" s="3" t="inlineStr">
        <is>
          <t>Employee Service Share Based Compensation Allocation of Recognized Period Costs [Line Items]</t>
        </is>
      </c>
    </row>
    <row r="4">
      <c r="A4" s="4" t="inlineStr">
        <is>
          <t>Total stock-based compensation expense</t>
        </is>
      </c>
      <c r="B4" s="6" t="n">
        <v>4156</v>
      </c>
      <c r="C4" s="6" t="n">
        <v>1420</v>
      </c>
      <c r="D4" s="6" t="n">
        <v>45823</v>
      </c>
    </row>
    <row r="5">
      <c r="A5" s="4" t="inlineStr">
        <is>
          <t>Cost of Revenue</t>
        </is>
      </c>
    </row>
    <row r="6">
      <c r="A6" s="3" t="inlineStr">
        <is>
          <t>Employee Service Share Based Compensation Allocation of Recognized Period Costs [Line Items]</t>
        </is>
      </c>
    </row>
    <row r="7">
      <c r="A7" s="4" t="inlineStr">
        <is>
          <t>Total stock-based compensation expense</t>
        </is>
      </c>
      <c r="D7" s="5" t="n">
        <v>1607</v>
      </c>
    </row>
    <row r="8">
      <c r="A8" s="4" t="inlineStr">
        <is>
          <t>Selling and Marketing Expense</t>
        </is>
      </c>
    </row>
    <row r="9">
      <c r="A9" s="3" t="inlineStr">
        <is>
          <t>Employee Service Share Based Compensation Allocation of Recognized Period Costs [Line Items]</t>
        </is>
      </c>
    </row>
    <row r="10">
      <c r="A10" s="4" t="inlineStr">
        <is>
          <t>Total stock-based compensation expense</t>
        </is>
      </c>
      <c r="B10" s="5" t="n">
        <v>75</v>
      </c>
      <c r="D10" s="5" t="n">
        <v>5141</v>
      </c>
    </row>
    <row r="11">
      <c r="A11" s="4" t="inlineStr">
        <is>
          <t>General and Administrative Expense</t>
        </is>
      </c>
    </row>
    <row r="12">
      <c r="A12" s="3" t="inlineStr">
        <is>
          <t>Employee Service Share Based Compensation Allocation of Recognized Period Costs [Line Items]</t>
        </is>
      </c>
    </row>
    <row r="13">
      <c r="A13" s="4" t="inlineStr">
        <is>
          <t>Total stock-based compensation expense</t>
        </is>
      </c>
      <c r="B13" s="5" t="n">
        <v>3997</v>
      </c>
      <c r="C13" s="6" t="n">
        <v>1420</v>
      </c>
      <c r="D13" s="5" t="n">
        <v>19908</v>
      </c>
    </row>
    <row r="14">
      <c r="A14" s="4" t="inlineStr">
        <is>
          <t>Product Development Expense</t>
        </is>
      </c>
    </row>
    <row r="15">
      <c r="A15" s="3" t="inlineStr">
        <is>
          <t>Employee Service Share Based Compensation Allocation of Recognized Period Costs [Line Items]</t>
        </is>
      </c>
    </row>
    <row r="16">
      <c r="A16" s="4" t="inlineStr">
        <is>
          <t>Total stock-based compensation expense</t>
        </is>
      </c>
      <c r="B16" s="6" t="n">
        <v>84</v>
      </c>
      <c r="D16" s="6" t="n">
        <v>191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80" customWidth="1" min="5" max="5"/>
    <col width="18" customWidth="1" min="6" max="6"/>
  </cols>
  <sheetData>
    <row r="1">
      <c r="A1" s="1" t="inlineStr">
        <is>
          <t>Stock-based Compensation - Additional Information (Details) $ / shares in Units, $ in Thousands</t>
        </is>
      </c>
      <c r="B1" s="2" t="inlineStr">
        <is>
          <t>Feb. 10, 2021shares</t>
        </is>
      </c>
      <c r="C1" s="2" t="inlineStr">
        <is>
          <t>Jan. 28, 2020USD ($)</t>
        </is>
      </c>
      <c r="D1" s="2" t="inlineStr">
        <is>
          <t>Mar. 31, 2020USD ($)</t>
        </is>
      </c>
      <c r="E1" s="2" t="inlineStr">
        <is>
          <t>Mar. 31, 2021USD ($)$ / sharesshares</t>
        </is>
      </c>
      <c r="F1" s="2" t="inlineStr">
        <is>
          <t>Feb. 15, 2021Plan</t>
        </is>
      </c>
    </row>
    <row r="2">
      <c r="A2" s="3" t="inlineStr">
        <is>
          <t>Share Based Compensation Arrangement By Share Based Payment Award [Line Items]</t>
        </is>
      </c>
    </row>
    <row r="3">
      <c r="A3" s="4" t="inlineStr">
        <is>
          <t>Stock-based compensation expense</t>
        </is>
      </c>
      <c r="C3" s="6" t="n">
        <v>4156</v>
      </c>
      <c r="D3" s="6" t="n">
        <v>1420</v>
      </c>
      <c r="E3" s="6" t="n">
        <v>45823</v>
      </c>
    </row>
    <row r="4">
      <c r="A4" s="4" t="inlineStr">
        <is>
          <t>Employee stock purchase plan description</t>
        </is>
      </c>
      <c r="E4" s="4" t="inlineStr">
        <is>
          <t>on February 10, 2021, Bumble Inc. adopted the 2021 Employee Stock Purchase Plan (the “ESPP”) for the issuance of up to a total of 4,500,000 shares of Class A common stock. The number of shares reserved for issuance under the ESPP will be increased automatically on January 1 of each fiscal year beginning in 2022 by a number of shares of our Class A common stock equal to the lesser of (i) the positive difference between 1% of the shares outstanding on the final day of the immediately preceding fiscal year and the ESPP share reserve on the final day of the immediately preceding fiscal year; and (B) a smaller number of shares as may be determined by the Board. The ESPP allows participants to purchase Class A common stock through contributions of up to 15% of their total compensation. The purchase price of the Class A common stock will be 85% of the lesser of the fair market value of our Class A common stock as determined on the applicable grant date or the applicable purchase period end date (provided that, in no event may the purchase price be less than the par value per share of our Class A common stock).</t>
        </is>
      </c>
    </row>
    <row r="5">
      <c r="A5" s="4" t="inlineStr">
        <is>
          <t>2021 Omnibus Plan</t>
        </is>
      </c>
    </row>
    <row r="6">
      <c r="A6" s="3" t="inlineStr">
        <is>
          <t>Share Based Compensation Arrangement By Share Based Payment Award [Line Items]</t>
        </is>
      </c>
    </row>
    <row r="7">
      <c r="A7" s="4" t="inlineStr">
        <is>
          <t>Reserved shares of common stock for issuance of awards | shares</t>
        </is>
      </c>
      <c r="E7" s="5" t="n">
        <v>30000000</v>
      </c>
    </row>
    <row r="8">
      <c r="A8" s="4" t="inlineStr">
        <is>
          <t>2021 Omnibus Plan | Maximum</t>
        </is>
      </c>
    </row>
    <row r="9">
      <c r="A9" s="3" t="inlineStr">
        <is>
          <t>Share Based Compensation Arrangement By Share Based Payment Award [Line Items]</t>
        </is>
      </c>
    </row>
    <row r="10">
      <c r="A10" s="4" t="inlineStr">
        <is>
          <t>Weighted-Average Remaining Contractual Term, Outstanding</t>
        </is>
      </c>
      <c r="E10" s="4" t="inlineStr">
        <is>
          <t>10 years</t>
        </is>
      </c>
    </row>
    <row r="11">
      <c r="A11" s="4" t="inlineStr">
        <is>
          <t>2021 Employee Stock Purchase Plan</t>
        </is>
      </c>
    </row>
    <row r="12">
      <c r="A12" s="3" t="inlineStr">
        <is>
          <t>Share Based Compensation Arrangement By Share Based Payment Award [Line Items]</t>
        </is>
      </c>
    </row>
    <row r="13">
      <c r="A13" s="4" t="inlineStr">
        <is>
          <t>Maximum eligible compensation percentage of participants to purchase common stock through contributions</t>
        </is>
      </c>
      <c r="B13" s="4" t="inlineStr">
        <is>
          <t>15.00%</t>
        </is>
      </c>
    </row>
    <row r="14">
      <c r="A14" s="4" t="inlineStr">
        <is>
          <t>Percentage of purchase price of shares lower of the fair market value of common stock on grant date or purchase date</t>
        </is>
      </c>
      <c r="B14" s="4" t="inlineStr">
        <is>
          <t>85.00%</t>
        </is>
      </c>
    </row>
    <row r="15">
      <c r="A15" s="4" t="inlineStr">
        <is>
          <t>Exit-Vesting Awards</t>
        </is>
      </c>
    </row>
    <row r="16">
      <c r="A16" s="3" t="inlineStr">
        <is>
          <t>Share Based Compensation Arrangement By Share Based Payment Award [Line Items]</t>
        </is>
      </c>
    </row>
    <row r="17">
      <c r="A17" s="4" t="inlineStr">
        <is>
          <t>Stock-based compensation expense</t>
        </is>
      </c>
      <c r="E17" s="6" t="n">
        <v>11300</v>
      </c>
    </row>
    <row r="18">
      <c r="A18" s="4" t="inlineStr">
        <is>
          <t>Exit-Vesting Awards | 2021 Omnibus Plan</t>
        </is>
      </c>
    </row>
    <row r="19">
      <c r="A19" s="3" t="inlineStr">
        <is>
          <t>Share Based Compensation Arrangement By Share Based Payment Award [Line Items]</t>
        </is>
      </c>
    </row>
    <row r="20">
      <c r="A20" s="4" t="inlineStr">
        <is>
          <t>Share price | $ / shares</t>
        </is>
      </c>
      <c r="E20" s="6" t="n">
        <v>43</v>
      </c>
    </row>
    <row r="21">
      <c r="A21" s="4" t="inlineStr">
        <is>
          <t>Time-Vesting Restricted Shares of Class A Common Stock</t>
        </is>
      </c>
    </row>
    <row r="22">
      <c r="A22" s="3" t="inlineStr">
        <is>
          <t>Share Based Compensation Arrangement By Share Based Payment Award [Line Items]</t>
        </is>
      </c>
    </row>
    <row r="23">
      <c r="A23" s="4" t="inlineStr">
        <is>
          <t>Unrecognized compensation cost</t>
        </is>
      </c>
      <c r="E23" s="6" t="n">
        <v>1700</v>
      </c>
    </row>
    <row r="24">
      <c r="A24" s="4" t="inlineStr">
        <is>
          <t>Unrecognized compensation cost to be recognized over a weighted-average period</t>
        </is>
      </c>
      <c r="E24" s="4" t="inlineStr">
        <is>
          <t>2 years 4 months 24 days</t>
        </is>
      </c>
    </row>
    <row r="25">
      <c r="A25" s="4" t="inlineStr">
        <is>
          <t>Exit-Vesting Restricted Shares of Class A Common Stock</t>
        </is>
      </c>
    </row>
    <row r="26">
      <c r="A26" s="3" t="inlineStr">
        <is>
          <t>Share Based Compensation Arrangement By Share Based Payment Award [Line Items]</t>
        </is>
      </c>
    </row>
    <row r="27">
      <c r="A27" s="4" t="inlineStr">
        <is>
          <t>Unrecognized compensation cost</t>
        </is>
      </c>
      <c r="E27" s="6" t="n">
        <v>800</v>
      </c>
    </row>
    <row r="28">
      <c r="A28" s="4" t="inlineStr">
        <is>
          <t>Unrecognized compensation cost to be recognized over a weighted-average period</t>
        </is>
      </c>
      <c r="E28" s="4" t="inlineStr">
        <is>
          <t>3 years 9 months 18 days</t>
        </is>
      </c>
    </row>
    <row r="29">
      <c r="A29" s="4" t="inlineStr">
        <is>
          <t>Restricted Shares</t>
        </is>
      </c>
    </row>
    <row r="30">
      <c r="A30" s="3" t="inlineStr">
        <is>
          <t>Share Based Compensation Arrangement By Share Based Payment Award [Line Items]</t>
        </is>
      </c>
    </row>
    <row r="31">
      <c r="A31" s="4" t="inlineStr">
        <is>
          <t>Unrecognized compensation cost</t>
        </is>
      </c>
      <c r="E31" s="6" t="n">
        <v>2500</v>
      </c>
    </row>
    <row r="32">
      <c r="A32" s="4" t="inlineStr">
        <is>
          <t>Time Vesting Stock Option</t>
        </is>
      </c>
    </row>
    <row r="33">
      <c r="A33" s="3" t="inlineStr">
        <is>
          <t>Share Based Compensation Arrangement By Share Based Payment Award [Line Items]</t>
        </is>
      </c>
    </row>
    <row r="34">
      <c r="A34" s="4" t="inlineStr">
        <is>
          <t>Weighted-Average Remaining Contractual Term, Outstanding</t>
        </is>
      </c>
      <c r="E34" s="4" t="inlineStr">
        <is>
          <t>9 years 10 months 24 days</t>
        </is>
      </c>
    </row>
    <row r="35">
      <c r="A35" s="4" t="inlineStr">
        <is>
          <t>Time Vesting Stock Option | 2021 Omnibus Plan</t>
        </is>
      </c>
    </row>
    <row r="36">
      <c r="A36" s="3" t="inlineStr">
        <is>
          <t>Share Based Compensation Arrangement By Share Based Payment Award [Line Items]</t>
        </is>
      </c>
    </row>
    <row r="37">
      <c r="A37" s="4" t="inlineStr">
        <is>
          <t>Unrecognized compensation cost to be recognized over a weighted-average period</t>
        </is>
      </c>
      <c r="E37" s="4" t="inlineStr">
        <is>
          <t>2 years 4 months 24 days</t>
        </is>
      </c>
    </row>
    <row r="38">
      <c r="A38" s="4" t="inlineStr">
        <is>
          <t>Number of Options, Exercised | shares</t>
        </is>
      </c>
      <c r="E38" s="5" t="n">
        <v>0</v>
      </c>
    </row>
    <row r="39">
      <c r="A39" s="4" t="inlineStr">
        <is>
          <t>Unrecognized compensation cost related to options</t>
        </is>
      </c>
      <c r="E39" s="6" t="n">
        <v>41400</v>
      </c>
    </row>
    <row r="40">
      <c r="A40" s="4" t="inlineStr">
        <is>
          <t>Time Vesting Stock Option | 2021 Omnibus Plan | Minimum [Member]</t>
        </is>
      </c>
    </row>
    <row r="41">
      <c r="A41" s="3" t="inlineStr">
        <is>
          <t>Share Based Compensation Arrangement By Share Based Payment Award [Line Items]</t>
        </is>
      </c>
    </row>
    <row r="42">
      <c r="A42" s="4" t="inlineStr">
        <is>
          <t>Vesting period</t>
        </is>
      </c>
      <c r="E42" s="4" t="inlineStr">
        <is>
          <t>4 years</t>
        </is>
      </c>
    </row>
    <row r="43">
      <c r="A43" s="4" t="inlineStr">
        <is>
          <t>Time Vesting Stock Option | 2021 Omnibus Plan | Maximum</t>
        </is>
      </c>
    </row>
    <row r="44">
      <c r="A44" s="3" t="inlineStr">
        <is>
          <t>Share Based Compensation Arrangement By Share Based Payment Award [Line Items]</t>
        </is>
      </c>
    </row>
    <row r="45">
      <c r="A45" s="4" t="inlineStr">
        <is>
          <t>Vesting period</t>
        </is>
      </c>
      <c r="E45" s="4" t="inlineStr">
        <is>
          <t>5 years</t>
        </is>
      </c>
    </row>
    <row r="46">
      <c r="A46" s="4" t="inlineStr">
        <is>
          <t>Exit Vesting Stock Option</t>
        </is>
      </c>
    </row>
    <row r="47">
      <c r="A47" s="3" t="inlineStr">
        <is>
          <t>Share Based Compensation Arrangement By Share Based Payment Award [Line Items]</t>
        </is>
      </c>
    </row>
    <row r="48">
      <c r="A48" s="4" t="inlineStr">
        <is>
          <t>Weighted-Average Remaining Contractual Term, Outstanding</t>
        </is>
      </c>
      <c r="E48" s="4" t="inlineStr">
        <is>
          <t>9 years 10 months 24 days</t>
        </is>
      </c>
    </row>
    <row r="49">
      <c r="A49" s="4" t="inlineStr">
        <is>
          <t>Exit Vesting Stock Option | 2021 Omnibus Plan</t>
        </is>
      </c>
    </row>
    <row r="50">
      <c r="A50" s="3" t="inlineStr">
        <is>
          <t>Share Based Compensation Arrangement By Share Based Payment Award [Line Items]</t>
        </is>
      </c>
    </row>
    <row r="51">
      <c r="A51" s="4" t="inlineStr">
        <is>
          <t>Unrecognized compensation cost to be recognized over a weighted-average period</t>
        </is>
      </c>
      <c r="E51" s="4" t="inlineStr">
        <is>
          <t>2 years 9 months 18 days</t>
        </is>
      </c>
    </row>
    <row r="52">
      <c r="A52" s="4" t="inlineStr">
        <is>
          <t>Share-based compensation arrangement by share-based payment award, award vesting rights</t>
        </is>
      </c>
      <c r="E52" s="4" t="inlineStr">
        <is>
          <t>Exit-Vesting stock options vest upon satisfaction of a performance condition under which Blackstone and its affiliates receive cash proceeds in respect of certain MOIC and IRR hurdles, subject to the recipient’s continued employment at the time of satisfaction</t>
        </is>
      </c>
    </row>
    <row r="53">
      <c r="A53" s="4" t="inlineStr">
        <is>
          <t>Number of Options, Exercised | shares</t>
        </is>
      </c>
      <c r="E53" s="5" t="n">
        <v>0</v>
      </c>
    </row>
    <row r="54">
      <c r="A54" s="4" t="inlineStr">
        <is>
          <t>Unrecognized compensation cost related to options</t>
        </is>
      </c>
      <c r="E54" s="6" t="n">
        <v>3800</v>
      </c>
    </row>
    <row r="55">
      <c r="A55" s="4" t="inlineStr">
        <is>
          <t>Share-based Payment Arrangement, Option</t>
        </is>
      </c>
    </row>
    <row r="56">
      <c r="A56" s="3" t="inlineStr">
        <is>
          <t>Share Based Compensation Arrangement By Share Based Payment Award [Line Items]</t>
        </is>
      </c>
    </row>
    <row r="57">
      <c r="A57" s="4" t="inlineStr">
        <is>
          <t>Number of additional options issued | shares</t>
        </is>
      </c>
      <c r="E57" s="5" t="n">
        <v>0</v>
      </c>
    </row>
    <row r="58">
      <c r="A58" s="4" t="inlineStr">
        <is>
          <t>Time-Vesting Class B Units and Time-Vesting Phantom Class B Units</t>
        </is>
      </c>
    </row>
    <row r="59">
      <c r="A59" s="3" t="inlineStr">
        <is>
          <t>Share Based Compensation Arrangement By Share Based Payment Award [Line Items]</t>
        </is>
      </c>
    </row>
    <row r="60">
      <c r="A60" s="4" t="inlineStr">
        <is>
          <t>Share-based payment award granted, percentage</t>
        </is>
      </c>
      <c r="E60" s="4" t="inlineStr">
        <is>
          <t>60.00%</t>
        </is>
      </c>
    </row>
    <row r="61">
      <c r="A61" s="4" t="inlineStr">
        <is>
          <t>Share-based payment award service period</t>
        </is>
      </c>
      <c r="E61" s="4" t="inlineStr">
        <is>
          <t>5 years</t>
        </is>
      </c>
    </row>
    <row r="62">
      <c r="A62" s="4" t="inlineStr">
        <is>
          <t>Share price | $ / shares</t>
        </is>
      </c>
      <c r="E62" s="6" t="n">
        <v>43</v>
      </c>
    </row>
    <row r="63">
      <c r="A63" s="4" t="inlineStr">
        <is>
          <t>Exit-Vesting Class B Units and Exit-Vesting Phantom Class B Units</t>
        </is>
      </c>
    </row>
    <row r="64">
      <c r="A64" s="3" t="inlineStr">
        <is>
          <t>Share Based Compensation Arrangement By Share Based Payment Award [Line Items]</t>
        </is>
      </c>
    </row>
    <row r="65">
      <c r="A65" s="4" t="inlineStr">
        <is>
          <t>Share-based payment award granted, percentage</t>
        </is>
      </c>
      <c r="E65" s="4" t="inlineStr">
        <is>
          <t>40.00%</t>
        </is>
      </c>
    </row>
    <row r="66">
      <c r="A66" s="4" t="inlineStr">
        <is>
          <t>Time-Vesting Incentive Units | Incentive Units in Bumble Holdings</t>
        </is>
      </c>
    </row>
    <row r="67">
      <c r="A67" s="3" t="inlineStr">
        <is>
          <t>Share Based Compensation Arrangement By Share Based Payment Award [Line Items]</t>
        </is>
      </c>
    </row>
    <row r="68">
      <c r="A68" s="4" t="inlineStr">
        <is>
          <t>Unrecognized compensation cost</t>
        </is>
      </c>
      <c r="E68" s="6" t="n">
        <v>33900</v>
      </c>
    </row>
    <row r="69">
      <c r="A69" s="4" t="inlineStr">
        <is>
          <t>Unrecognized compensation cost to be recognized over a weighted-average period</t>
        </is>
      </c>
      <c r="E69" s="4" t="inlineStr">
        <is>
          <t>2 years 4 months 24 days</t>
        </is>
      </c>
    </row>
    <row r="70">
      <c r="A70" s="4" t="inlineStr">
        <is>
          <t>Exit-Vesting Incentive Units | Incentive Units in Bumble Holdings</t>
        </is>
      </c>
    </row>
    <row r="71">
      <c r="A71" s="3" t="inlineStr">
        <is>
          <t>Share Based Compensation Arrangement By Share Based Payment Award [Line Items]</t>
        </is>
      </c>
    </row>
    <row r="72">
      <c r="A72" s="4" t="inlineStr">
        <is>
          <t>Unrecognized compensation cost</t>
        </is>
      </c>
      <c r="E72" s="6" t="n">
        <v>22500</v>
      </c>
    </row>
    <row r="73">
      <c r="A73" s="4" t="inlineStr">
        <is>
          <t>Unrecognized compensation cost to be recognized over a weighted-average period</t>
        </is>
      </c>
      <c r="E73" s="4" t="inlineStr">
        <is>
          <t>3 years 9 months 18 days</t>
        </is>
      </c>
    </row>
    <row r="74">
      <c r="A74" s="4" t="inlineStr">
        <is>
          <t>Time-Vesting RSUs | RSU's</t>
        </is>
      </c>
    </row>
    <row r="75">
      <c r="A75" s="3" t="inlineStr">
        <is>
          <t>Share Based Compensation Arrangement By Share Based Payment Award [Line Items]</t>
        </is>
      </c>
    </row>
    <row r="76">
      <c r="A76" s="4" t="inlineStr">
        <is>
          <t>Unrecognized compensation cost</t>
        </is>
      </c>
      <c r="E76" s="6" t="n">
        <v>71500</v>
      </c>
    </row>
    <row r="77">
      <c r="A77" s="4" t="inlineStr">
        <is>
          <t>Weighted average period</t>
        </is>
      </c>
      <c r="E77" s="4" t="inlineStr">
        <is>
          <t>2 years 3 months 18 days</t>
        </is>
      </c>
    </row>
    <row r="78">
      <c r="A78" s="4" t="inlineStr">
        <is>
          <t>Time-Vesting RSUs | RSU's | Granted As Result Of Reclassification</t>
        </is>
      </c>
    </row>
    <row r="79">
      <c r="A79" s="3" t="inlineStr">
        <is>
          <t>Share Based Compensation Arrangement By Share Based Payment Award [Line Items]</t>
        </is>
      </c>
    </row>
    <row r="80">
      <c r="A80" s="4" t="inlineStr">
        <is>
          <t>Vesting period</t>
        </is>
      </c>
      <c r="E80" s="4" t="inlineStr">
        <is>
          <t>5 years</t>
        </is>
      </c>
    </row>
    <row r="81">
      <c r="A81" s="4" t="inlineStr">
        <is>
          <t>Time-Vesting RSUs | RSU's | Granted At Time Of I P O</t>
        </is>
      </c>
    </row>
    <row r="82">
      <c r="A82" s="3" t="inlineStr">
        <is>
          <t>Share Based Compensation Arrangement By Share Based Payment Award [Line Items]</t>
        </is>
      </c>
    </row>
    <row r="83">
      <c r="A83" s="4" t="inlineStr">
        <is>
          <t>Vesting period</t>
        </is>
      </c>
      <c r="E83" s="4" t="inlineStr">
        <is>
          <t>4 years</t>
        </is>
      </c>
    </row>
    <row r="84">
      <c r="A84" s="4" t="inlineStr">
        <is>
          <t>Exit Vesting Restricted Stock Units | RSU's</t>
        </is>
      </c>
    </row>
    <row r="85">
      <c r="A85" s="3" t="inlineStr">
        <is>
          <t>Share Based Compensation Arrangement By Share Based Payment Award [Line Items]</t>
        </is>
      </c>
    </row>
    <row r="86">
      <c r="A86" s="4" t="inlineStr">
        <is>
          <t>Unrecognized compensation cost</t>
        </is>
      </c>
      <c r="E86" s="6" t="n">
        <v>34800</v>
      </c>
    </row>
    <row r="87">
      <c r="A87" s="4" t="inlineStr">
        <is>
          <t>Weighted average period</t>
        </is>
      </c>
      <c r="E87" s="4" t="inlineStr">
        <is>
          <t>3 years 9 months 18 days</t>
        </is>
      </c>
    </row>
    <row r="88">
      <c r="A88" s="4" t="inlineStr">
        <is>
          <t>Class A Common Stock | 2021 Employee Stock Purchase Plan</t>
        </is>
      </c>
    </row>
    <row r="89">
      <c r="A89" s="3" t="inlineStr">
        <is>
          <t>Share Based Compensation Arrangement By Share Based Payment Award [Line Items]</t>
        </is>
      </c>
    </row>
    <row r="90">
      <c r="A90" s="4" t="inlineStr">
        <is>
          <t>Number of shares purchased under ESPP | shares</t>
        </is>
      </c>
      <c r="E90" s="5" t="n">
        <v>0</v>
      </c>
    </row>
    <row r="91">
      <c r="A91" s="4" t="inlineStr">
        <is>
          <t>Class A Common Stock | 2021 Employee Stock Purchase Plan | Maximum</t>
        </is>
      </c>
    </row>
    <row r="92">
      <c r="A92" s="3" t="inlineStr">
        <is>
          <t>Share Based Compensation Arrangement By Share Based Payment Award [Line Items]</t>
        </is>
      </c>
    </row>
    <row r="93">
      <c r="A93" s="4" t="inlineStr">
        <is>
          <t>Number of shares available for issuance under ESPP | shares</t>
        </is>
      </c>
      <c r="B93" s="5" t="n">
        <v>4500000</v>
      </c>
    </row>
    <row r="94">
      <c r="A94" s="4" t="inlineStr">
        <is>
          <t>General and Administrative Expense</t>
        </is>
      </c>
    </row>
    <row r="95">
      <c r="A95" s="3" t="inlineStr">
        <is>
          <t>Share Based Compensation Arrangement By Share Based Payment Award [Line Items]</t>
        </is>
      </c>
    </row>
    <row r="96">
      <c r="A96" s="4" t="inlineStr">
        <is>
          <t>Stock-based compensation expense</t>
        </is>
      </c>
      <c r="C96" s="6" t="n">
        <v>3997</v>
      </c>
      <c r="D96" s="6" t="n">
        <v>1420</v>
      </c>
      <c r="E96" s="6" t="n">
        <v>19908</v>
      </c>
    </row>
    <row r="97">
      <c r="A97" s="4" t="inlineStr">
        <is>
          <t>Number of plans under which awards granted | Plan</t>
        </is>
      </c>
      <c r="F97" s="5"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Weighted-Average Assumptions Used in Monte Carlo Model for 2020 (Details)</t>
        </is>
      </c>
      <c r="B1" s="2" t="inlineStr">
        <is>
          <t>3 Months Ended</t>
        </is>
      </c>
    </row>
    <row r="2">
      <c r="B2" s="2" t="inlineStr">
        <is>
          <t>Mar. 31, 2021</t>
        </is>
      </c>
    </row>
    <row r="3">
      <c r="A3" s="3" t="inlineStr">
        <is>
          <t>Share Based Compensation Arrangement By Share Based Payment Award Fair Value Assumptions And Methodology [Abstract]</t>
        </is>
      </c>
    </row>
    <row r="4">
      <c r="A4" s="4" t="inlineStr">
        <is>
          <t>Dividend yield</t>
        </is>
      </c>
      <c r="B4" s="4" t="inlineStr">
        <is>
          <t>0</t>
        </is>
      </c>
    </row>
    <row r="5">
      <c r="A5" s="4" t="inlineStr">
        <is>
          <t>Expected volatility</t>
        </is>
      </c>
      <c r="B5" s="4" t="inlineStr">
        <is>
          <t>58.00%</t>
        </is>
      </c>
    </row>
    <row r="6">
      <c r="A6" s="4" t="inlineStr">
        <is>
          <t>Risk-free interest rate</t>
        </is>
      </c>
      <c r="B6" s="4" t="inlineStr">
        <is>
          <t>0.86%</t>
        </is>
      </c>
    </row>
    <row r="7">
      <c r="A7" s="4" t="inlineStr">
        <is>
          <t>Expected time to liquidity event (years)</t>
        </is>
      </c>
      <c r="B7" s="4" t="inlineStr">
        <is>
          <t>4 years 8 months 12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Information about Time-Vesting and Exit-Vesting Class B Units (Details) - Incentive Units</t>
        </is>
      </c>
      <c r="B1" s="2" t="inlineStr">
        <is>
          <t>3 Months Ended</t>
        </is>
      </c>
    </row>
    <row r="2">
      <c r="B2" s="2" t="inlineStr">
        <is>
          <t>Mar. 31, 2021$ / sharesshares</t>
        </is>
      </c>
    </row>
    <row r="3">
      <c r="A3" s="4" t="inlineStr">
        <is>
          <t>Time-Vesting Class B Units</t>
        </is>
      </c>
    </row>
    <row r="4">
      <c r="A4" s="3" t="inlineStr">
        <is>
          <t>Share Based Compensation Arrangement By Share Based Payment Award [Line Items]</t>
        </is>
      </c>
    </row>
    <row r="5">
      <c r="A5" s="4" t="inlineStr">
        <is>
          <t>Number of Awards, Beginning balance | shares</t>
        </is>
      </c>
      <c r="B5" s="5" t="n">
        <v>91910366</v>
      </c>
    </row>
    <row r="6">
      <c r="A6" s="4" t="inlineStr">
        <is>
          <t>Number of Awards, Vested | shares</t>
        </is>
      </c>
      <c r="B6" s="5" t="n">
        <v>-12260439</v>
      </c>
    </row>
    <row r="7">
      <c r="A7" s="4" t="inlineStr">
        <is>
          <t>Number of Awards, Forfeited | shares</t>
        </is>
      </c>
      <c r="B7" s="5" t="n">
        <v>-281304</v>
      </c>
    </row>
    <row r="8">
      <c r="A8" s="4" t="inlineStr">
        <is>
          <t>Number of Awards, Effect of Reorganization and IPO | shares</t>
        </is>
      </c>
      <c r="B8" s="5" t="n">
        <v>-91629062</v>
      </c>
    </row>
    <row r="9">
      <c r="A9" s="4" t="inlineStr">
        <is>
          <t>Weighted-Average Grant Date Fair Value, Beginning balance | $ / shares</t>
        </is>
      </c>
      <c r="B9" s="7" t="n">
        <v>0.55</v>
      </c>
    </row>
    <row r="10">
      <c r="A10" s="4" t="inlineStr">
        <is>
          <t>Weighted-Average Grant Date Fair Value, Vested | $ / shares</t>
        </is>
      </c>
      <c r="B10" s="9" t="n">
        <v>0.38</v>
      </c>
    </row>
    <row r="11">
      <c r="A11" s="4" t="inlineStr">
        <is>
          <t>Weighted-Average Grant Date Fair Value, Forfeited | $ / shares</t>
        </is>
      </c>
      <c r="B11" s="9" t="n">
        <v>0.36</v>
      </c>
    </row>
    <row r="12">
      <c r="A12" s="4" t="inlineStr">
        <is>
          <t>Weighted-Average Grant Date Fair Value, Effect of reorganization and IPO | $ / shares</t>
        </is>
      </c>
      <c r="B12" s="7" t="n">
        <v>0.55</v>
      </c>
    </row>
    <row r="13">
      <c r="A13" s="4" t="inlineStr">
        <is>
          <t>Exit-Vesting Class B Units</t>
        </is>
      </c>
    </row>
    <row r="14">
      <c r="A14" s="3" t="inlineStr">
        <is>
          <t>Share Based Compensation Arrangement By Share Based Payment Award [Line Items]</t>
        </is>
      </c>
    </row>
    <row r="15">
      <c r="A15" s="4" t="inlineStr">
        <is>
          <t>Number of Awards, Beginning balance | shares</t>
        </is>
      </c>
      <c r="B15" s="5" t="n">
        <v>61273583</v>
      </c>
    </row>
    <row r="16">
      <c r="A16" s="4" t="inlineStr">
        <is>
          <t>Number of Awards, Forfeited | shares</t>
        </is>
      </c>
      <c r="B16" s="5" t="n">
        <v>-234420</v>
      </c>
    </row>
    <row r="17">
      <c r="A17" s="4" t="inlineStr">
        <is>
          <t>Number of Awards, Effect of Reorganization and IPO | shares</t>
        </is>
      </c>
      <c r="B17" s="5" t="n">
        <v>-61039163</v>
      </c>
    </row>
    <row r="18">
      <c r="A18" s="4" t="inlineStr">
        <is>
          <t>Weighted-Average Grant Date Fair Value, Beginning balance | $ / shares</t>
        </is>
      </c>
      <c r="B18" s="7" t="n">
        <v>0.43</v>
      </c>
    </row>
    <row r="19">
      <c r="A19" s="4" t="inlineStr">
        <is>
          <t>Weighted-Average Grant Date Fair Value, Forfeited | $ / shares</t>
        </is>
      </c>
      <c r="B19" s="9" t="n">
        <v>0.25</v>
      </c>
    </row>
    <row r="20">
      <c r="A20" s="4" t="inlineStr">
        <is>
          <t>Weighted-Average Grant Date Fair Value, Effect of reorganization and IPO | $ / shares</t>
        </is>
      </c>
      <c r="B20" s="7" t="n">
        <v>0.4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Information about Time-Vesting and Exit-Vesting Class Phantom B Units (Details) - RSU's</t>
        </is>
      </c>
      <c r="B1" s="2" t="inlineStr">
        <is>
          <t>3 Months Ended</t>
        </is>
      </c>
    </row>
    <row r="2">
      <c r="B2" s="2" t="inlineStr">
        <is>
          <t>Mar. 31, 2021shares</t>
        </is>
      </c>
    </row>
    <row r="3">
      <c r="A3" s="4" t="inlineStr">
        <is>
          <t>Time-Vesting Phantom Class B Units</t>
        </is>
      </c>
    </row>
    <row r="4">
      <c r="A4" s="3" t="inlineStr">
        <is>
          <t>Share Based Compensation Arrangement By Share Based Payment Award [Line Items]</t>
        </is>
      </c>
    </row>
    <row r="5">
      <c r="A5" s="4" t="inlineStr">
        <is>
          <t>Number of Awards, Beginning balance</t>
        </is>
      </c>
      <c r="B5" s="5" t="n">
        <v>39456172</v>
      </c>
    </row>
    <row r="6">
      <c r="A6" s="4" t="inlineStr">
        <is>
          <t>Number of Awards, Vested</t>
        </is>
      </c>
      <c r="B6" s="5" t="n">
        <v>-7151666</v>
      </c>
    </row>
    <row r="7">
      <c r="A7" s="4" t="inlineStr">
        <is>
          <t>Number of Awards, Forfeited</t>
        </is>
      </c>
      <c r="B7" s="5" t="n">
        <v>-101891</v>
      </c>
    </row>
    <row r="8">
      <c r="A8" s="4" t="inlineStr">
        <is>
          <t>Number of Awards, Effect of Reorganization and IPO</t>
        </is>
      </c>
      <c r="B8" s="5" t="n">
        <v>-39354281</v>
      </c>
    </row>
    <row r="9">
      <c r="A9" s="4" t="inlineStr">
        <is>
          <t>Exit-Vesting Phantom Class B Units</t>
        </is>
      </c>
    </row>
    <row r="10">
      <c r="A10" s="3" t="inlineStr">
        <is>
          <t>Share Based Compensation Arrangement By Share Based Payment Award [Line Items]</t>
        </is>
      </c>
    </row>
    <row r="11">
      <c r="A11" s="4" t="inlineStr">
        <is>
          <t>Number of Awards, Beginning balance</t>
        </is>
      </c>
      <c r="B11" s="5" t="n">
        <v>26304120</v>
      </c>
    </row>
    <row r="12">
      <c r="A12" s="4" t="inlineStr">
        <is>
          <t>Number of Awards, Forfeited</t>
        </is>
      </c>
      <c r="B12" s="5" t="n">
        <v>-69781</v>
      </c>
    </row>
    <row r="13">
      <c r="A13" s="4" t="inlineStr">
        <is>
          <t>Number of Awards, Effect of Reorganization and IPO</t>
        </is>
      </c>
      <c r="B13" s="5" t="n">
        <v>-262343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ssumption Ranges and Fair Value Per Unit (Details)</t>
        </is>
      </c>
      <c r="B1" s="2" t="inlineStr">
        <is>
          <t>3 Months Ended</t>
        </is>
      </c>
    </row>
    <row r="2">
      <c r="B2" s="2" t="inlineStr">
        <is>
          <t>Mar. 31, 2021$ / shares</t>
        </is>
      </c>
    </row>
    <row r="3">
      <c r="A3" s="3" t="inlineStr">
        <is>
          <t>Share Based Compensation Arrangement By Share Based Payment Award [Line Items]</t>
        </is>
      </c>
    </row>
    <row r="4">
      <c r="A4" s="4" t="inlineStr">
        <is>
          <t>Expected Life</t>
        </is>
      </c>
      <c r="B4" s="4" t="inlineStr">
        <is>
          <t>4 years 8 months 12 days</t>
        </is>
      </c>
    </row>
    <row r="5">
      <c r="A5" s="4" t="inlineStr">
        <is>
          <t>Volatility</t>
        </is>
      </c>
      <c r="B5" s="4" t="inlineStr">
        <is>
          <t>58.00%</t>
        </is>
      </c>
    </row>
    <row r="6">
      <c r="A6" s="4" t="inlineStr">
        <is>
          <t>Risk-free rate</t>
        </is>
      </c>
      <c r="B6" s="4" t="inlineStr">
        <is>
          <t>0.86%</t>
        </is>
      </c>
    </row>
    <row r="7">
      <c r="A7" s="4" t="inlineStr">
        <is>
          <t>2021 Omnibus Plan | Time-Vesting Awards</t>
        </is>
      </c>
    </row>
    <row r="8">
      <c r="A8" s="3" t="inlineStr">
        <is>
          <t>Share Based Compensation Arrangement By Share Based Payment Award [Line Items]</t>
        </is>
      </c>
    </row>
    <row r="9">
      <c r="A9" s="4" t="inlineStr">
        <is>
          <t>Volatility, Minimum</t>
        </is>
      </c>
      <c r="B9" s="4" t="inlineStr">
        <is>
          <t>55.00%</t>
        </is>
      </c>
    </row>
    <row r="10">
      <c r="A10" s="4" t="inlineStr">
        <is>
          <t>Volatility, Maximum</t>
        </is>
      </c>
      <c r="B10" s="4" t="inlineStr">
        <is>
          <t>60.00%</t>
        </is>
      </c>
    </row>
    <row r="11">
      <c r="A11" s="4" t="inlineStr">
        <is>
          <t>Risk-free rate, Minimum</t>
        </is>
      </c>
      <c r="B11" s="4" t="inlineStr">
        <is>
          <t>0.10%</t>
        </is>
      </c>
    </row>
    <row r="12">
      <c r="A12" s="4" t="inlineStr">
        <is>
          <t>Risk-free rate, Maximum</t>
        </is>
      </c>
      <c r="B12" s="4" t="inlineStr">
        <is>
          <t>0.80%</t>
        </is>
      </c>
    </row>
    <row r="13">
      <c r="A13" s="4" t="inlineStr">
        <is>
          <t>Fair value per unit</t>
        </is>
      </c>
      <c r="B13" s="6" t="n">
        <v>43</v>
      </c>
    </row>
    <row r="14">
      <c r="A14" s="4" t="inlineStr">
        <is>
          <t>Dividend yield</t>
        </is>
      </c>
      <c r="B14" s="4" t="inlineStr">
        <is>
          <t>0.00%</t>
        </is>
      </c>
    </row>
    <row r="15">
      <c r="A15" s="4" t="inlineStr">
        <is>
          <t>2021 Omnibus Plan | Exit-Vesting Awards</t>
        </is>
      </c>
    </row>
    <row r="16">
      <c r="A16" s="3" t="inlineStr">
        <is>
          <t>Share Based Compensation Arrangement By Share Based Payment Award [Line Items]</t>
        </is>
      </c>
    </row>
    <row r="17">
      <c r="A17" s="4" t="inlineStr">
        <is>
          <t>Expected Life</t>
        </is>
      </c>
      <c r="B17" s="4" t="inlineStr">
        <is>
          <t>1 year 9 months 18 days</t>
        </is>
      </c>
    </row>
    <row r="18">
      <c r="A18" s="4" t="inlineStr">
        <is>
          <t>Fair value per unit</t>
        </is>
      </c>
      <c r="B18" s="6" t="n">
        <v>43</v>
      </c>
    </row>
    <row r="19">
      <c r="A19" s="4" t="inlineStr">
        <is>
          <t>Dividend yield</t>
        </is>
      </c>
      <c r="B19" s="4" t="inlineStr">
        <is>
          <t>0.00%</t>
        </is>
      </c>
    </row>
    <row r="20">
      <c r="A20" s="4" t="inlineStr">
        <is>
          <t>Discount for lack of marketability</t>
        </is>
      </c>
      <c r="B20" s="4" t="inlineStr">
        <is>
          <t>15.00%</t>
        </is>
      </c>
    </row>
    <row r="21">
      <c r="A21" s="4" t="inlineStr">
        <is>
          <t>Volatility</t>
        </is>
      </c>
      <c r="B21" s="4" t="inlineStr">
        <is>
          <t>55.00%</t>
        </is>
      </c>
    </row>
    <row r="22">
      <c r="A22" s="4" t="inlineStr">
        <is>
          <t>Risk-free rate</t>
        </is>
      </c>
      <c r="B22" s="4" t="inlineStr">
        <is>
          <t>0.10%</t>
        </is>
      </c>
    </row>
    <row r="23">
      <c r="A23" s="4" t="inlineStr">
        <is>
          <t>Minimum [Member] | 2021 Omnibus Plan | Time-Vesting Awards</t>
        </is>
      </c>
    </row>
    <row r="24">
      <c r="A24" s="3" t="inlineStr">
        <is>
          <t>Share Based Compensation Arrangement By Share Based Payment Award [Line Items]</t>
        </is>
      </c>
    </row>
    <row r="25">
      <c r="A25" s="4" t="inlineStr">
        <is>
          <t>Expected Life</t>
        </is>
      </c>
      <c r="B25" s="4" t="inlineStr">
        <is>
          <t>6 months</t>
        </is>
      </c>
    </row>
    <row r="26">
      <c r="A26" s="4" t="inlineStr">
        <is>
          <t>Discount for lack of marketability</t>
        </is>
      </c>
      <c r="B26" s="4" t="inlineStr">
        <is>
          <t>15.00%</t>
        </is>
      </c>
    </row>
    <row r="27">
      <c r="A27" s="4" t="inlineStr">
        <is>
          <t>Maximum | 2021 Omnibus Plan | Time-Vesting Awards</t>
        </is>
      </c>
    </row>
    <row r="28">
      <c r="A28" s="3" t="inlineStr">
        <is>
          <t>Share Based Compensation Arrangement By Share Based Payment Award [Line Items]</t>
        </is>
      </c>
    </row>
    <row r="29">
      <c r="A29" s="4" t="inlineStr">
        <is>
          <t>Expected Life</t>
        </is>
      </c>
      <c r="B29" s="4" t="inlineStr">
        <is>
          <t>7 years 4 months 24 days</t>
        </is>
      </c>
    </row>
    <row r="30">
      <c r="A30" s="4" t="inlineStr">
        <is>
          <t>Discount for lack of marketability</t>
        </is>
      </c>
      <c r="B30" s="4" t="inlineStr">
        <is>
          <t>2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Information Around Incentive Units in Bumble Holdings (Details) - Incentive Units in Bumble Holdings</t>
        </is>
      </c>
      <c r="B1" s="2" t="inlineStr">
        <is>
          <t>3 Months Ended</t>
        </is>
      </c>
    </row>
    <row r="2">
      <c r="B2" s="2" t="inlineStr">
        <is>
          <t>Mar. 31, 2021$ / sharesshares</t>
        </is>
      </c>
    </row>
    <row r="3">
      <c r="A3" s="4" t="inlineStr">
        <is>
          <t>Time-Vesting Incentive Units</t>
        </is>
      </c>
    </row>
    <row r="4">
      <c r="A4" s="3" t="inlineStr">
        <is>
          <t>Share Based Compensation Arrangement By Share Based Payment Award [Line Items]</t>
        </is>
      </c>
    </row>
    <row r="5">
      <c r="A5" s="4" t="inlineStr">
        <is>
          <t>Number of Awards, Effect of Reorganization and IPO | shares</t>
        </is>
      </c>
      <c r="B5" s="5" t="n">
        <v>6353868</v>
      </c>
    </row>
    <row r="6">
      <c r="A6" s="4" t="inlineStr">
        <is>
          <t>Number of Awards, Granted | shares</t>
        </is>
      </c>
      <c r="B6" s="5" t="n">
        <v>303433</v>
      </c>
    </row>
    <row r="7">
      <c r="A7" s="4" t="inlineStr">
        <is>
          <t>Number of Awards, Vested | shares</t>
        </is>
      </c>
      <c r="B7" s="5" t="n">
        <v>-845184</v>
      </c>
    </row>
    <row r="8">
      <c r="A8" s="4" t="inlineStr">
        <is>
          <t>Number of Awards, Ending balance | shares</t>
        </is>
      </c>
      <c r="B8" s="5" t="n">
        <v>5812117</v>
      </c>
    </row>
    <row r="9">
      <c r="A9" s="4" t="inlineStr">
        <is>
          <t>Weighted-Average Grant Date Fair Value, Beginning balance | $ / shares</t>
        </is>
      </c>
      <c r="B9" s="7" t="n">
        <v>14.07</v>
      </c>
    </row>
    <row r="10">
      <c r="A10" s="4" t="inlineStr">
        <is>
          <t>Weighted-Average Grant Date Fair Value, Effect of reorganization and IPO | $ / shares</t>
        </is>
      </c>
      <c r="B10" s="9" t="n">
        <v>12.36</v>
      </c>
    </row>
    <row r="11">
      <c r="A11" s="4" t="inlineStr">
        <is>
          <t>Weighted-Average Grant Date Fair Value, Granted | $ / shares</t>
        </is>
      </c>
      <c r="B11" s="5" t="n">
        <v>43</v>
      </c>
    </row>
    <row r="12">
      <c r="A12" s="4" t="inlineStr">
        <is>
          <t>Weighted-Average Grant Date Fair Value, Vested | $ / shares</t>
        </is>
      </c>
      <c r="B12" s="7" t="n">
        <v>11.64</v>
      </c>
    </row>
    <row r="13">
      <c r="A13" s="4" t="inlineStr">
        <is>
          <t>Exit-Vesting Incentive Units</t>
        </is>
      </c>
    </row>
    <row r="14">
      <c r="A14" s="3" t="inlineStr">
        <is>
          <t>Share Based Compensation Arrangement By Share Based Payment Award [Line Items]</t>
        </is>
      </c>
    </row>
    <row r="15">
      <c r="A15" s="4" t="inlineStr">
        <is>
          <t>Number of Awards, Effect of Reorganization and IPO | shares</t>
        </is>
      </c>
      <c r="B15" s="5" t="n">
        <v>4235912</v>
      </c>
    </row>
    <row r="16">
      <c r="A16" s="4" t="inlineStr">
        <is>
          <t>Number of Awards, Granted | shares</t>
        </is>
      </c>
      <c r="B16" s="5" t="n">
        <v>202287</v>
      </c>
    </row>
    <row r="17">
      <c r="A17" s="4" t="inlineStr">
        <is>
          <t>Number of Awards, Ending balance | shares</t>
        </is>
      </c>
      <c r="B17" s="5" t="n">
        <v>4438199</v>
      </c>
    </row>
    <row r="18">
      <c r="A18" s="4" t="inlineStr">
        <is>
          <t>Weighted-Average Grant Date Fair Value, Beginning balance | $ / shares</t>
        </is>
      </c>
      <c r="B18" s="7" t="n">
        <v>13.76</v>
      </c>
    </row>
    <row r="19">
      <c r="A19" s="4" t="inlineStr">
        <is>
          <t>Weighted-Average Grant Date Fair Value, Effect of reorganization and IPO | $ / shares</t>
        </is>
      </c>
      <c r="B19" s="9" t="n">
        <v>12.36</v>
      </c>
    </row>
    <row r="20">
      <c r="A20" s="4" t="inlineStr">
        <is>
          <t>Weighted-Average Grant Date Fair Value, Granted | $ / shares</t>
        </is>
      </c>
      <c r="B20" s="6" t="n">
        <v>4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Information about Restricted Shares (Details)</t>
        </is>
      </c>
      <c r="B1" s="2" t="inlineStr">
        <is>
          <t>3 Months Ended</t>
        </is>
      </c>
    </row>
    <row r="2">
      <c r="B2" s="2" t="inlineStr">
        <is>
          <t>Mar. 31, 2021shares</t>
        </is>
      </c>
    </row>
    <row r="3">
      <c r="A3" s="4" t="inlineStr">
        <is>
          <t>Time-Vesting Restricted Shares of Class A Common Stock</t>
        </is>
      </c>
    </row>
    <row r="4">
      <c r="A4" s="3" t="inlineStr">
        <is>
          <t>Share Based Compensation Arrangement By Share Based Payment Award [Line Items]</t>
        </is>
      </c>
    </row>
    <row r="5">
      <c r="A5" s="4" t="inlineStr">
        <is>
          <t>Number of Awards, Effect of Reorganization and IPO</t>
        </is>
      </c>
      <c r="B5" s="5" t="n">
        <v>248593</v>
      </c>
    </row>
    <row r="6">
      <c r="A6" s="4" t="inlineStr">
        <is>
          <t>Number of Awards, Vested</t>
        </is>
      </c>
      <c r="B6" s="5" t="n">
        <v>-38466</v>
      </c>
    </row>
    <row r="7">
      <c r="A7" s="4" t="inlineStr">
        <is>
          <t>Number of Awards, Forfeited</t>
        </is>
      </c>
      <c r="B7" s="5" t="n">
        <v>-7308</v>
      </c>
    </row>
    <row r="8">
      <c r="A8" s="4" t="inlineStr">
        <is>
          <t>Number of Awards, Unvested</t>
        </is>
      </c>
      <c r="B8" s="5" t="n">
        <v>202819</v>
      </c>
    </row>
    <row r="9">
      <c r="A9" s="4" t="inlineStr">
        <is>
          <t>Exit-Vesting Restricted Shares of Class A Common Stock</t>
        </is>
      </c>
    </row>
    <row r="10">
      <c r="A10" s="3" t="inlineStr">
        <is>
          <t>Share Based Compensation Arrangement By Share Based Payment Award [Line Items]</t>
        </is>
      </c>
    </row>
    <row r="11">
      <c r="A11" s="4" t="inlineStr">
        <is>
          <t>Number of Awards, Effect of Reorganization and IPO</t>
        </is>
      </c>
      <c r="B11" s="5" t="n">
        <v>163154</v>
      </c>
    </row>
    <row r="12">
      <c r="A12" s="4" t="inlineStr">
        <is>
          <t>Number of Awards, Forfeited</t>
        </is>
      </c>
      <c r="B12" s="5" t="n">
        <v>-6090</v>
      </c>
    </row>
    <row r="13">
      <c r="A13" s="4" t="inlineStr">
        <is>
          <t>Number of Awards, Unvested</t>
        </is>
      </c>
      <c r="B13" s="5" t="n">
        <v>15706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ime Vesting RSUs and Exit Vesting RSUs Granted (Details) - RSU's</t>
        </is>
      </c>
      <c r="B1" s="2" t="inlineStr">
        <is>
          <t>3 Months Ended</t>
        </is>
      </c>
    </row>
    <row r="2">
      <c r="B2" s="2" t="inlineStr">
        <is>
          <t>Mar. 31, 2021$ / sharesshares</t>
        </is>
      </c>
    </row>
    <row r="3">
      <c r="A3" s="4" t="inlineStr">
        <is>
          <t>Time-Vesting RSUs</t>
        </is>
      </c>
    </row>
    <row r="4">
      <c r="A4" s="3" t="inlineStr">
        <is>
          <t>Share Based Compensation Arrangement By Share Based Payment Award [Line Items]</t>
        </is>
      </c>
    </row>
    <row r="5">
      <c r="A5" s="4" t="inlineStr">
        <is>
          <t>Number of Awards, Effect of Reorganization and IPO | shares</t>
        </is>
      </c>
      <c r="B5" s="5" t="n">
        <v>2084202</v>
      </c>
    </row>
    <row r="6">
      <c r="A6" s="4" t="inlineStr">
        <is>
          <t>Number of Awards, Granted | shares</t>
        </is>
      </c>
      <c r="B6" s="5" t="n">
        <v>506846</v>
      </c>
    </row>
    <row r="7">
      <c r="A7" s="4" t="inlineStr">
        <is>
          <t>Number of Awards, Vested | shares</t>
        </is>
      </c>
      <c r="B7" s="5" t="n">
        <v>-382349</v>
      </c>
    </row>
    <row r="8">
      <c r="A8" s="4" t="inlineStr">
        <is>
          <t>Number of Awards, Forfeited | shares</t>
        </is>
      </c>
      <c r="B8" s="5" t="n">
        <v>-31329</v>
      </c>
    </row>
    <row r="9">
      <c r="A9" s="4" t="inlineStr">
        <is>
          <t>Number of Awards, Unvested | shares</t>
        </is>
      </c>
      <c r="B9" s="5" t="n">
        <v>2177370</v>
      </c>
    </row>
    <row r="10">
      <c r="A10" s="4" t="inlineStr">
        <is>
          <t>Weighted-Average Grant Date Fair Value, Effect of reorganization and IPO | $ / shares</t>
        </is>
      </c>
      <c r="B10" s="6" t="n">
        <v>43</v>
      </c>
    </row>
    <row r="11">
      <c r="A11" s="4" t="inlineStr">
        <is>
          <t>Weighted-Average Grant Date Fair Value, Granted | $ / shares</t>
        </is>
      </c>
      <c r="B11" s="5" t="n">
        <v>43</v>
      </c>
    </row>
    <row r="12">
      <c r="A12" s="4" t="inlineStr">
        <is>
          <t>Weighted-Average Grant Date Fair Value, Vested | $ / shares</t>
        </is>
      </c>
      <c r="B12" s="5" t="n">
        <v>43</v>
      </c>
    </row>
    <row r="13">
      <c r="A13" s="4" t="inlineStr">
        <is>
          <t>Weighted-Average Grant Date Fair Value, Forfeited | $ / shares</t>
        </is>
      </c>
      <c r="B13" s="5" t="n">
        <v>43</v>
      </c>
    </row>
    <row r="14">
      <c r="A14" s="4" t="inlineStr">
        <is>
          <t>Weighted-Average Grant Date Fair Value, Unvested | $ / shares</t>
        </is>
      </c>
      <c r="B14" s="6" t="n">
        <v>43</v>
      </c>
    </row>
    <row r="15">
      <c r="A15" s="4" t="inlineStr">
        <is>
          <t>Exit Vesting Restricted Stock Units</t>
        </is>
      </c>
    </row>
    <row r="16">
      <c r="A16" s="3" t="inlineStr">
        <is>
          <t>Share Based Compensation Arrangement By Share Based Payment Award [Line Items]</t>
        </is>
      </c>
    </row>
    <row r="17">
      <c r="A17" s="4" t="inlineStr">
        <is>
          <t>Number of Awards, Effect of Reorganization and IPO | shares</t>
        </is>
      </c>
      <c r="B17" s="5" t="n">
        <v>1389018</v>
      </c>
    </row>
    <row r="18">
      <c r="A18" s="4" t="inlineStr">
        <is>
          <t>Number of Awards, Forfeited | shares</t>
        </is>
      </c>
      <c r="B18" s="5" t="n">
        <v>-25290</v>
      </c>
    </row>
    <row r="19">
      <c r="A19" s="4" t="inlineStr">
        <is>
          <t>Number of Awards, Unvested | shares</t>
        </is>
      </c>
      <c r="B19" s="5" t="n">
        <v>1363728</v>
      </c>
    </row>
    <row r="20">
      <c r="A20" s="4" t="inlineStr">
        <is>
          <t>Weighted-Average Grant Date Fair Value, Effect of reorganization and IPO | $ / shares</t>
        </is>
      </c>
      <c r="B20" s="7" t="n">
        <v>30.52</v>
      </c>
    </row>
    <row r="21">
      <c r="A21" s="4" t="inlineStr">
        <is>
          <t>Weighted-Average Grant Date Fair Value, Forfeited | $ / shares</t>
        </is>
      </c>
      <c r="B21" s="9" t="n">
        <v>30.52</v>
      </c>
    </row>
    <row r="22">
      <c r="A22" s="4" t="inlineStr">
        <is>
          <t>Weighted-Average Grant Date Fair Value, Unvested | $ / shares</t>
        </is>
      </c>
      <c r="B22" s="7" t="n">
        <v>30.5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ption Activity Related to Time-Vesting Stock Options and Exit-Vesting Stock Options (Details)</t>
        </is>
      </c>
      <c r="B1" s="2" t="inlineStr">
        <is>
          <t>3 Months Ended</t>
        </is>
      </c>
    </row>
    <row r="2">
      <c r="B2" s="2" t="inlineStr">
        <is>
          <t>Mar. 31, 2021$ / sharesshares</t>
        </is>
      </c>
    </row>
    <row r="3">
      <c r="A3" s="4" t="inlineStr">
        <is>
          <t>Time-Vesting Stock Options</t>
        </is>
      </c>
    </row>
    <row r="4">
      <c r="A4" s="3" t="inlineStr">
        <is>
          <t>Share Based Compensation Arrangement By Share Based Payment Award [Line Items]</t>
        </is>
      </c>
    </row>
    <row r="5">
      <c r="A5" s="4" t="inlineStr">
        <is>
          <t>Number of Options, Granted | shares</t>
        </is>
      </c>
      <c r="B5" s="5" t="n">
        <v>2106618</v>
      </c>
    </row>
    <row r="6">
      <c r="A6" s="4" t="inlineStr">
        <is>
          <t>Number of Options, Forfeited | shares</t>
        </is>
      </c>
      <c r="B6" s="5" t="n">
        <v>-47838</v>
      </c>
    </row>
    <row r="7">
      <c r="A7" s="4" t="inlineStr">
        <is>
          <t>Number of Options, Outstanding | shares</t>
        </is>
      </c>
      <c r="B7" s="5" t="n">
        <v>2058780</v>
      </c>
    </row>
    <row r="8">
      <c r="A8" s="4" t="inlineStr">
        <is>
          <t>Number of Options, Exercisable | shares</t>
        </is>
      </c>
      <c r="B8" s="5" t="n">
        <v>60174</v>
      </c>
    </row>
    <row r="9">
      <c r="A9" s="4" t="inlineStr">
        <is>
          <t>Weighted-Average Exercise Price Per Share, Granted</t>
        </is>
      </c>
      <c r="B9" s="6" t="n">
        <v>43</v>
      </c>
    </row>
    <row r="10">
      <c r="A10" s="4" t="inlineStr">
        <is>
          <t>Weighted-Average Exercise Price Per Share, Forfeited</t>
        </is>
      </c>
      <c r="B10" s="5" t="n">
        <v>43</v>
      </c>
    </row>
    <row r="11">
      <c r="A11" s="4" t="inlineStr">
        <is>
          <t>Weighted-Average Exercise Price Per Share, Outstanding</t>
        </is>
      </c>
      <c r="B11" s="5" t="n">
        <v>43</v>
      </c>
    </row>
    <row r="12">
      <c r="A12" s="4" t="inlineStr">
        <is>
          <t>Weighted-Average Exercise Price Per Share, Exercisable</t>
        </is>
      </c>
      <c r="B12" s="5" t="n">
        <v>43</v>
      </c>
    </row>
    <row r="13">
      <c r="A13" s="4" t="inlineStr">
        <is>
          <t>Weighted-Average Grant Date Fair Value Per Share, Granted</t>
        </is>
      </c>
      <c r="B13" s="9" t="n">
        <v>22.27</v>
      </c>
    </row>
    <row r="14">
      <c r="A14" s="4" t="inlineStr">
        <is>
          <t>Weighted-Average Grant Date Fair Value Per Share, Forfeited</t>
        </is>
      </c>
      <c r="B14" s="9" t="n">
        <v>22.28</v>
      </c>
    </row>
    <row r="15">
      <c r="A15" s="4" t="inlineStr">
        <is>
          <t>Weighted-Average Grant Date Fair Value Per Share, Outstanding</t>
        </is>
      </c>
      <c r="B15" s="9" t="n">
        <v>22.27</v>
      </c>
    </row>
    <row r="16">
      <c r="A16" s="4" t="inlineStr">
        <is>
          <t>Weighted-Average Grant Date Fair Value Per Share, Exercisable</t>
        </is>
      </c>
      <c r="B16" s="7" t="n">
        <v>20.08</v>
      </c>
    </row>
    <row r="17">
      <c r="A17" s="4" t="inlineStr">
        <is>
          <t>Exit-Vesting Stock Options</t>
        </is>
      </c>
    </row>
    <row r="18">
      <c r="A18" s="3" t="inlineStr">
        <is>
          <t>Share Based Compensation Arrangement By Share Based Payment Award [Line Items]</t>
        </is>
      </c>
    </row>
    <row r="19">
      <c r="A19" s="4" t="inlineStr">
        <is>
          <t>Number of Options, Granted | shares</t>
        </is>
      </c>
      <c r="B19" s="5" t="n">
        <v>222424</v>
      </c>
    </row>
    <row r="20">
      <c r="A20" s="4" t="inlineStr">
        <is>
          <t>Number of Options, Outstanding | shares</t>
        </is>
      </c>
      <c r="B20" s="5" t="n">
        <v>222424</v>
      </c>
    </row>
    <row r="21">
      <c r="A21" s="4" t="inlineStr">
        <is>
          <t>Weighted-Average Exercise Price Per Share, Granted</t>
        </is>
      </c>
      <c r="B21" s="6" t="n">
        <v>43</v>
      </c>
    </row>
    <row r="22">
      <c r="A22" s="4" t="inlineStr">
        <is>
          <t>Weighted-Average Exercise Price Per Share, Outstanding</t>
        </is>
      </c>
      <c r="B22" s="5" t="n">
        <v>43</v>
      </c>
    </row>
    <row r="23">
      <c r="A23" s="4" t="inlineStr">
        <is>
          <t>Weighted-Average Grant Date Fair Value Per Share, Granted</t>
        </is>
      </c>
      <c r="B23" s="9" t="n">
        <v>18.1</v>
      </c>
    </row>
    <row r="24">
      <c r="A24" s="4" t="inlineStr">
        <is>
          <t>Weighted-Average Grant Date Fair Value Per Share, Outstanding</t>
        </is>
      </c>
      <c r="B24" s="7" t="n">
        <v>1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audited Condensed Consolidated Statements of Cash Flows - USD ($) $ in Thousands</t>
        </is>
      </c>
      <c r="B1" s="2" t="inlineStr">
        <is>
          <t>1 Months Ended</t>
        </is>
      </c>
      <c r="C1" s="2" t="inlineStr">
        <is>
          <t>2 Months Ended</t>
        </is>
      </c>
      <c r="D1" s="2" t="inlineStr">
        <is>
          <t>3 Months Ended</t>
        </is>
      </c>
    </row>
    <row r="2">
      <c r="B2" s="2" t="inlineStr">
        <is>
          <t>Jan. 28, 2020</t>
        </is>
      </c>
      <c r="C2" s="2" t="inlineStr">
        <is>
          <t>Mar. 31, 2020</t>
        </is>
      </c>
      <c r="D2" s="2" t="inlineStr">
        <is>
          <t>Mar. 31, 2021</t>
        </is>
      </c>
    </row>
    <row r="3">
      <c r="A3" s="3" t="inlineStr">
        <is>
          <t>Cash flows from operating activities:</t>
        </is>
      </c>
    </row>
    <row r="4">
      <c r="A4" s="4" t="inlineStr">
        <is>
          <t>Net earnings (loss)</t>
        </is>
      </c>
      <c r="B4" s="6" t="n">
        <v>-32556</v>
      </c>
      <c r="C4" s="6" t="n">
        <v>-55809</v>
      </c>
      <c r="D4" s="6" t="n">
        <v>323442</v>
      </c>
    </row>
    <row r="5">
      <c r="A5" s="3" t="inlineStr">
        <is>
          <t>Adjustments to reconcile net earnings (loss) to net cash used in operating activities:</t>
        </is>
      </c>
    </row>
    <row r="6">
      <c r="A6" s="4" t="inlineStr">
        <is>
          <t>Depreciation and amortization</t>
        </is>
      </c>
      <c r="B6" s="5" t="n">
        <v>408</v>
      </c>
      <c r="C6" s="5" t="n">
        <v>16313</v>
      </c>
      <c r="D6" s="5" t="n">
        <v>26955</v>
      </c>
    </row>
    <row r="7">
      <c r="A7" s="4" t="inlineStr">
        <is>
          <t>Changes in fair value of interest rate swaps</t>
        </is>
      </c>
      <c r="D7" s="5" t="n">
        <v>-2944</v>
      </c>
    </row>
    <row r="8">
      <c r="A8" s="4" t="inlineStr">
        <is>
          <t>Changes in fair value of contingent consideration</t>
        </is>
      </c>
      <c r="D8" s="5" t="n">
        <v>71954</v>
      </c>
    </row>
    <row r="9">
      <c r="A9" s="4" t="inlineStr">
        <is>
          <t>Deferred income tax</t>
        </is>
      </c>
      <c r="B9" s="5" t="n">
        <v>26</v>
      </c>
      <c r="C9" s="5" t="n">
        <v>-517</v>
      </c>
      <c r="D9" s="5" t="n">
        <v>-441682</v>
      </c>
    </row>
    <row r="10">
      <c r="A10" s="4" t="inlineStr">
        <is>
          <t>Stock-based compensation expense</t>
        </is>
      </c>
      <c r="B10" s="5" t="n">
        <v>4156</v>
      </c>
      <c r="C10" s="5" t="n">
        <v>1420</v>
      </c>
      <c r="D10" s="5" t="n">
        <v>45823</v>
      </c>
    </row>
    <row r="11">
      <c r="A11" s="4" t="inlineStr">
        <is>
          <t>Net foreign exchange difference</t>
        </is>
      </c>
      <c r="B11" s="5" t="n">
        <v>-198</v>
      </c>
      <c r="C11" s="5" t="n">
        <v>6331</v>
      </c>
      <c r="D11" s="5" t="n">
        <v>-2307</v>
      </c>
    </row>
    <row r="12">
      <c r="A12" s="4" t="inlineStr">
        <is>
          <t>Other, net</t>
        </is>
      </c>
      <c r="B12" s="5" t="n">
        <v>-195</v>
      </c>
      <c r="C12" s="5" t="n">
        <v>-255</v>
      </c>
      <c r="D12" s="5" t="n">
        <v>2719</v>
      </c>
    </row>
    <row r="13">
      <c r="A13" s="3" t="inlineStr">
        <is>
          <t>Changes in assets and liabilities:</t>
        </is>
      </c>
    </row>
    <row r="14">
      <c r="A14" s="4" t="inlineStr">
        <is>
          <t>Accounts receivable</t>
        </is>
      </c>
      <c r="B14" s="5" t="n">
        <v>-17599</v>
      </c>
      <c r="C14" s="5" t="n">
        <v>2749</v>
      </c>
      <c r="D14" s="5" t="n">
        <v>-21075</v>
      </c>
    </row>
    <row r="15">
      <c r="A15" s="4" t="inlineStr">
        <is>
          <t>Other current assets</t>
        </is>
      </c>
      <c r="B15" s="5" t="n">
        <v>-2175</v>
      </c>
      <c r="C15" s="5" t="n">
        <v>-17803</v>
      </c>
      <c r="D15" s="5" t="n">
        <v>-7234</v>
      </c>
    </row>
    <row r="16">
      <c r="A16" s="4" t="inlineStr">
        <is>
          <t>Accounts payable</t>
        </is>
      </c>
      <c r="B16" s="5" t="n">
        <v>12984</v>
      </c>
      <c r="C16" s="5" t="n">
        <v>-12639</v>
      </c>
      <c r="D16" s="5" t="n">
        <v>-9194</v>
      </c>
    </row>
    <row r="17">
      <c r="A17" s="4" t="inlineStr">
        <is>
          <t>Deferred revenue</t>
        </is>
      </c>
      <c r="B17" s="5" t="n">
        <v>289</v>
      </c>
      <c r="C17" s="5" t="n">
        <v>8078</v>
      </c>
      <c r="D17" s="5" t="n">
        <v>2101</v>
      </c>
    </row>
    <row r="18">
      <c r="A18" s="4" t="inlineStr">
        <is>
          <t>Legal liabilities</t>
        </is>
      </c>
      <c r="B18" s="5" t="n">
        <v>-521</v>
      </c>
      <c r="C18" s="5" t="n">
        <v>-2587</v>
      </c>
      <c r="D18" s="5" t="n">
        <v>-30243</v>
      </c>
    </row>
    <row r="19">
      <c r="A19" s="4" t="inlineStr">
        <is>
          <t>Accrued expenses and other current liabilities</t>
        </is>
      </c>
      <c r="B19" s="5" t="n">
        <v>32075</v>
      </c>
      <c r="C19" s="5" t="n">
        <v>-2018</v>
      </c>
      <c r="D19" s="5" t="n">
        <v>-4410</v>
      </c>
    </row>
    <row r="20">
      <c r="A20" s="4" t="inlineStr">
        <is>
          <t>Other, net</t>
        </is>
      </c>
      <c r="C20" s="5" t="n">
        <v>-865</v>
      </c>
      <c r="D20" s="5" t="n">
        <v>513</v>
      </c>
    </row>
    <row r="21">
      <c r="A21" s="4" t="inlineStr">
        <is>
          <t>Net cash used in operating activities</t>
        </is>
      </c>
      <c r="B21" s="5" t="n">
        <v>-3306</v>
      </c>
      <c r="C21" s="5" t="n">
        <v>-57602</v>
      </c>
      <c r="D21" s="5" t="n">
        <v>-45582</v>
      </c>
    </row>
    <row r="22">
      <c r="A22" s="3" t="inlineStr">
        <is>
          <t>Cash flows from investing activities:</t>
        </is>
      </c>
    </row>
    <row r="23">
      <c r="A23" s="4" t="inlineStr">
        <is>
          <t>Capital expenditures</t>
        </is>
      </c>
      <c r="B23" s="5" t="n">
        <v>-1045</v>
      </c>
      <c r="C23" s="5" t="n">
        <v>-921</v>
      </c>
      <c r="D23" s="5" t="n">
        <v>-2712</v>
      </c>
    </row>
    <row r="24">
      <c r="A24" s="4" t="inlineStr">
        <is>
          <t>Acquisition of business, net of cash acquired</t>
        </is>
      </c>
      <c r="C24" s="5" t="n">
        <v>-2801262</v>
      </c>
    </row>
    <row r="25">
      <c r="A25" s="4" t="inlineStr">
        <is>
          <t>Other, net</t>
        </is>
      </c>
      <c r="B25" s="5" t="n">
        <v>16</v>
      </c>
      <c r="C25" s="5" t="n">
        <v>-73</v>
      </c>
      <c r="D25" s="5" t="n">
        <v>-31</v>
      </c>
    </row>
    <row r="26">
      <c r="A26" s="4" t="inlineStr">
        <is>
          <t>Net cash used in investing activities</t>
        </is>
      </c>
      <c r="B26" s="5" t="n">
        <v>-1029</v>
      </c>
      <c r="C26" s="5" t="n">
        <v>-2802256</v>
      </c>
      <c r="D26" s="5" t="n">
        <v>-2743</v>
      </c>
    </row>
    <row r="27">
      <c r="A27" s="3" t="inlineStr">
        <is>
          <t>Cash flows from financing activities:</t>
        </is>
      </c>
    </row>
    <row r="28">
      <c r="A28" s="4" t="inlineStr">
        <is>
          <t>Proceeds from issuance of Class A common stock sold in initial public offering, net of offering costs</t>
        </is>
      </c>
      <c r="D28" s="5" t="n">
        <v>2358371</v>
      </c>
    </row>
    <row r="29">
      <c r="A29" s="4" t="inlineStr">
        <is>
          <t>Purchase of Class A Common Stock in the initial public offering</t>
        </is>
      </c>
      <c r="D29" s="5" t="n">
        <v>-1018365</v>
      </c>
    </row>
    <row r="30">
      <c r="A30" s="4" t="inlineStr">
        <is>
          <t>Purchase of Common Units from Pre-IPO Common Unitholders in the initial public offering</t>
        </is>
      </c>
      <c r="D30" s="5" t="n">
        <v>-973289</v>
      </c>
    </row>
    <row r="31">
      <c r="A31" s="4" t="inlineStr">
        <is>
          <t>Proceeds from repayments of loans to related companies</t>
        </is>
      </c>
      <c r="C31" s="5" t="n">
        <v>41929</v>
      </c>
    </row>
    <row r="32">
      <c r="A32" s="4" t="inlineStr">
        <is>
          <t>Debt issuance costs</t>
        </is>
      </c>
      <c r="C32" s="5" t="n">
        <v>-16281</v>
      </c>
    </row>
    <row r="33">
      <c r="A33" s="4" t="inlineStr">
        <is>
          <t>Limited Partners’ interest</t>
        </is>
      </c>
      <c r="C33" s="5" t="n">
        <v>2334233</v>
      </c>
    </row>
    <row r="34">
      <c r="A34" s="4" t="inlineStr">
        <is>
          <t>Proceeds from term loan</t>
        </is>
      </c>
      <c r="C34" s="5" t="n">
        <v>575000</v>
      </c>
    </row>
    <row r="35">
      <c r="A35" s="4" t="inlineStr">
        <is>
          <t>Repayment of term loan</t>
        </is>
      </c>
      <c r="D35" s="5" t="n">
        <v>-200000</v>
      </c>
    </row>
    <row r="36">
      <c r="A36" s="4" t="inlineStr">
        <is>
          <t>Net cash provided by financing activities</t>
        </is>
      </c>
      <c r="C36" s="5" t="n">
        <v>2934881</v>
      </c>
      <c r="D36" s="5" t="n">
        <v>166717</v>
      </c>
    </row>
    <row r="37">
      <c r="A37" s="4" t="inlineStr">
        <is>
          <t>Effects of exchange rate changes on cash and cash equivalents</t>
        </is>
      </c>
      <c r="B37" s="5" t="n">
        <v>813</v>
      </c>
      <c r="C37" s="5" t="n">
        <v>-7715</v>
      </c>
      <c r="D37" s="5" t="n">
        <v>-162</v>
      </c>
    </row>
    <row r="38">
      <c r="A38" s="4" t="inlineStr">
        <is>
          <t>Net increase (decrease) in cash and cash equivalents</t>
        </is>
      </c>
      <c r="B38" s="5" t="n">
        <v>-3522</v>
      </c>
      <c r="C38" s="5" t="n">
        <v>67308</v>
      </c>
      <c r="D38" s="5" t="n">
        <v>118230</v>
      </c>
    </row>
    <row r="39">
      <c r="A39" s="4" t="inlineStr">
        <is>
          <t>Cash and cash equivalents, beginning of the period</t>
        </is>
      </c>
      <c r="B39" s="5" t="n">
        <v>57449</v>
      </c>
      <c r="C39" s="5" t="n">
        <v>53669</v>
      </c>
      <c r="D39" s="5" t="n">
        <v>128029</v>
      </c>
    </row>
    <row r="40">
      <c r="A40" s="4" t="inlineStr">
        <is>
          <t>Cash and cash equivalents and restricted cash, end of the period</t>
        </is>
      </c>
      <c r="B40" s="5" t="n">
        <v>53927</v>
      </c>
      <c r="C40" s="5" t="n">
        <v>120977</v>
      </c>
      <c r="D40" s="5" t="n">
        <v>246259</v>
      </c>
    </row>
    <row r="41">
      <c r="A41" s="4" t="inlineStr">
        <is>
          <t>Less restricted cash</t>
        </is>
      </c>
      <c r="B41" s="5" t="n">
        <v>258</v>
      </c>
      <c r="C41" s="5" t="n">
        <v>258</v>
      </c>
      <c r="D41" s="5" t="n">
        <v>257</v>
      </c>
    </row>
    <row r="42">
      <c r="A42" s="4" t="inlineStr">
        <is>
          <t>Cash and cash equivalents, end of the period</t>
        </is>
      </c>
      <c r="B42" s="6" t="n">
        <v>53669</v>
      </c>
      <c r="C42" s="6" t="n">
        <v>120719</v>
      </c>
      <c r="D42" s="6" t="n">
        <v>24600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Aggregate Intrinsic Value and Weighted Average Remaining Contractual Terms (Details)</t>
        </is>
      </c>
      <c r="B1" s="2" t="inlineStr">
        <is>
          <t>3 Months Ended</t>
        </is>
      </c>
    </row>
    <row r="2">
      <c r="B2" s="2" t="inlineStr">
        <is>
          <t>Mar. 31, 2021USD ($)</t>
        </is>
      </c>
    </row>
    <row r="3">
      <c r="A3" s="4" t="inlineStr">
        <is>
          <t>Time-Vesting Stock Options</t>
        </is>
      </c>
    </row>
    <row r="4">
      <c r="A4" s="3" t="inlineStr">
        <is>
          <t>Aggregate intrinsic value</t>
        </is>
      </c>
    </row>
    <row r="5">
      <c r="A5" s="4" t="inlineStr">
        <is>
          <t>Options outstanding</t>
        </is>
      </c>
      <c r="B5" s="6" t="n">
        <v>39899156</v>
      </c>
    </row>
    <row r="6">
      <c r="A6" s="4" t="inlineStr">
        <is>
          <t>Options exercisable</t>
        </is>
      </c>
      <c r="B6" s="6" t="n">
        <v>1166172</v>
      </c>
    </row>
    <row r="7">
      <c r="A7" s="3" t="inlineStr">
        <is>
          <t>Weighted-average remaining contractual term</t>
        </is>
      </c>
    </row>
    <row r="8">
      <c r="A8" s="4" t="inlineStr">
        <is>
          <t>Options outstanding</t>
        </is>
      </c>
      <c r="B8" s="4" t="inlineStr">
        <is>
          <t>9 years 10 months 24 days</t>
        </is>
      </c>
    </row>
    <row r="9">
      <c r="A9" s="4" t="inlineStr">
        <is>
          <t>Options exercisable</t>
        </is>
      </c>
      <c r="B9" s="4" t="inlineStr">
        <is>
          <t>9 years 10 months 24 days</t>
        </is>
      </c>
    </row>
    <row r="10">
      <c r="A10" s="4" t="inlineStr">
        <is>
          <t>Exit-Vesting Stock Options</t>
        </is>
      </c>
    </row>
    <row r="11">
      <c r="A11" s="3" t="inlineStr">
        <is>
          <t>Aggregate intrinsic value</t>
        </is>
      </c>
    </row>
    <row r="12">
      <c r="A12" s="4" t="inlineStr">
        <is>
          <t>Options outstanding</t>
        </is>
      </c>
      <c r="B12" s="6" t="n">
        <v>4310577</v>
      </c>
    </row>
    <row r="13">
      <c r="A13" s="3" t="inlineStr">
        <is>
          <t>Weighted-average remaining contractual term</t>
        </is>
      </c>
    </row>
    <row r="14">
      <c r="A14" s="4" t="inlineStr">
        <is>
          <t>Options outstanding</t>
        </is>
      </c>
      <c r="B14" s="4" t="inlineStr">
        <is>
          <t>9 years 10 months 24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s) - USD ($) $ / shares in Units, $ in Thousands</t>
        </is>
      </c>
      <c r="B1" s="2" t="inlineStr">
        <is>
          <t>Feb. 16, 2021</t>
        </is>
      </c>
      <c r="C1" s="2" t="inlineStr">
        <is>
          <t>Jan. 14, 2021</t>
        </is>
      </c>
      <c r="D1" s="2" t="inlineStr">
        <is>
          <t>Mar. 31, 2021</t>
        </is>
      </c>
      <c r="E1" s="2" t="inlineStr">
        <is>
          <t>Jan. 29, 2020</t>
        </is>
      </c>
    </row>
    <row r="2">
      <c r="A2" s="3" t="inlineStr">
        <is>
          <t>Related Party Transaction [Line Items]</t>
        </is>
      </c>
    </row>
    <row r="3">
      <c r="A3" s="4" t="inlineStr">
        <is>
          <t>Underwriting discounts and commissions per share paid</t>
        </is>
      </c>
      <c r="D3" s="10" t="n">
        <v>1.935</v>
      </c>
    </row>
    <row r="4">
      <c r="A4" s="4" t="inlineStr">
        <is>
          <t>Value of shares redeemed during period</t>
        </is>
      </c>
      <c r="D4" s="6" t="n">
        <v>1018365</v>
      </c>
    </row>
    <row r="5">
      <c r="A5" s="4" t="inlineStr">
        <is>
          <t>Class A Common Stock</t>
        </is>
      </c>
    </row>
    <row r="6">
      <c r="A6" s="3" t="inlineStr">
        <is>
          <t>Related Party Transaction [Line Items]</t>
        </is>
      </c>
    </row>
    <row r="7">
      <c r="A7" s="4" t="inlineStr">
        <is>
          <t>Common stock shares underwrite value</t>
        </is>
      </c>
      <c r="D7" s="6" t="n">
        <v>4100</v>
      </c>
    </row>
    <row r="8">
      <c r="A8" s="4" t="inlineStr">
        <is>
          <t>Common stock offered to market in IPO</t>
        </is>
      </c>
      <c r="D8" s="5" t="n">
        <v>57500000</v>
      </c>
    </row>
    <row r="9">
      <c r="A9" s="4" t="inlineStr">
        <is>
          <t>IPO | Class A Common Stock</t>
        </is>
      </c>
    </row>
    <row r="10">
      <c r="A10" s="3" t="inlineStr">
        <is>
          <t>Related Party Transaction [Line Items]</t>
        </is>
      </c>
    </row>
    <row r="11">
      <c r="A11" s="4" t="inlineStr">
        <is>
          <t>Common stock offered to market in IPO</t>
        </is>
      </c>
      <c r="B11" s="5" t="n">
        <v>57500000</v>
      </c>
      <c r="D11" s="5" t="n">
        <v>57500000</v>
      </c>
    </row>
    <row r="12">
      <c r="A12" s="4" t="inlineStr">
        <is>
          <t>Value of shares redeemed during period</t>
        </is>
      </c>
      <c r="B12" s="6" t="n">
        <v>1991600</v>
      </c>
      <c r="D12" s="6" t="n">
        <v>1991600</v>
      </c>
    </row>
    <row r="13">
      <c r="A13" s="4" t="inlineStr">
        <is>
          <t>Stock issued for purchase or redemption of shares</t>
        </is>
      </c>
      <c r="B13" s="5" t="n">
        <v>48500000</v>
      </c>
      <c r="D13" s="5" t="n">
        <v>48500000</v>
      </c>
    </row>
    <row r="14">
      <c r="A14" s="4" t="inlineStr">
        <is>
          <t>Founder</t>
        </is>
      </c>
    </row>
    <row r="15">
      <c r="A15" s="3" t="inlineStr">
        <is>
          <t>Related Party Transaction [Line Items]</t>
        </is>
      </c>
    </row>
    <row r="16">
      <c r="A16" s="4" t="inlineStr">
        <is>
          <t>Loan recognized</t>
        </is>
      </c>
      <c r="E16" s="6" t="n">
        <v>119000</v>
      </c>
    </row>
    <row r="17">
      <c r="A17" s="4" t="inlineStr">
        <is>
          <t>Outstanding balance of loan plus accrued interest settled</t>
        </is>
      </c>
      <c r="C17" s="6" t="n">
        <v>95500</v>
      </c>
    </row>
    <row r="18">
      <c r="A18" s="4" t="inlineStr">
        <is>
          <t>Beehive Holdings III, LP | Class A Units</t>
        </is>
      </c>
    </row>
    <row r="19">
      <c r="A19" s="3" t="inlineStr">
        <is>
          <t>Related Party Transaction [Line Items]</t>
        </is>
      </c>
    </row>
    <row r="20">
      <c r="A20" s="4" t="inlineStr">
        <is>
          <t>Redemption of common units held</t>
        </is>
      </c>
      <c r="C20" s="5" t="n">
        <v>63643425</v>
      </c>
    </row>
    <row r="21">
      <c r="A21" s="4" t="inlineStr">
        <is>
          <t>Hypothetical fair value of common units redeemed</t>
        </is>
      </c>
      <c r="C21" s="6" t="n">
        <v>95500</v>
      </c>
    </row>
    <row r="22">
      <c r="A22" s="4" t="inlineStr">
        <is>
          <t>Exchangeable common units</t>
        </is>
      </c>
      <c r="C22" s="5" t="n">
        <v>32520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egment and Geographic Information - Additional Information (Details)</t>
        </is>
      </c>
      <c r="B1" s="2" t="inlineStr">
        <is>
          <t>3 Months Ended</t>
        </is>
      </c>
    </row>
    <row r="2">
      <c r="B2" s="2" t="inlineStr">
        <is>
          <t>Mar. 31,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egment and Geographic Information - Summary of Revenue by Geographic Area (Details) - USD ($) $ in Thousands</t>
        </is>
      </c>
      <c r="B1" s="2" t="inlineStr">
        <is>
          <t>1 Months Ended</t>
        </is>
      </c>
      <c r="C1" s="2" t="inlineStr">
        <is>
          <t>2 Months Ended</t>
        </is>
      </c>
      <c r="D1" s="2" t="inlineStr">
        <is>
          <t>3 Months Ended</t>
        </is>
      </c>
    </row>
    <row r="2">
      <c r="B2" s="2" t="inlineStr">
        <is>
          <t>Jan. 28, 2020</t>
        </is>
      </c>
      <c r="C2" s="2" t="inlineStr">
        <is>
          <t>Mar. 31, 2020</t>
        </is>
      </c>
      <c r="D2" s="2" t="inlineStr">
        <is>
          <t>Mar. 31, 2021</t>
        </is>
      </c>
    </row>
    <row r="3">
      <c r="A3" s="3" t="inlineStr">
        <is>
          <t>Segment Reporting Information [Line Items]</t>
        </is>
      </c>
    </row>
    <row r="4">
      <c r="A4" s="4" t="inlineStr">
        <is>
          <t>Revenue</t>
        </is>
      </c>
      <c r="B4" s="6" t="n">
        <v>39990</v>
      </c>
      <c r="C4" s="6" t="n">
        <v>79145</v>
      </c>
      <c r="D4" s="6" t="n">
        <v>170713</v>
      </c>
    </row>
    <row r="5">
      <c r="A5" s="4" t="inlineStr">
        <is>
          <t>North America</t>
        </is>
      </c>
    </row>
    <row r="6">
      <c r="A6" s="3" t="inlineStr">
        <is>
          <t>Segment Reporting Information [Line Items]</t>
        </is>
      </c>
    </row>
    <row r="7">
      <c r="A7" s="4" t="inlineStr">
        <is>
          <t>Revenue</t>
        </is>
      </c>
      <c r="B7" s="5" t="n">
        <v>21014</v>
      </c>
      <c r="C7" s="5" t="n">
        <v>42777</v>
      </c>
      <c r="D7" s="5" t="n">
        <v>95725</v>
      </c>
    </row>
    <row r="8">
      <c r="A8" s="4" t="inlineStr">
        <is>
          <t>Rest of the World</t>
        </is>
      </c>
    </row>
    <row r="9">
      <c r="A9" s="3" t="inlineStr">
        <is>
          <t>Segment Reporting Information [Line Items]</t>
        </is>
      </c>
    </row>
    <row r="10">
      <c r="A10" s="4" t="inlineStr">
        <is>
          <t>Revenue</t>
        </is>
      </c>
      <c r="B10" s="6" t="n">
        <v>18976</v>
      </c>
      <c r="C10" s="6" t="n">
        <v>36368</v>
      </c>
      <c r="D10" s="6" t="n">
        <v>7498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Property and Equipment by Geographic Area (Details) - USD ($) $ in Thousands</t>
        </is>
      </c>
      <c r="B1" s="2" t="inlineStr">
        <is>
          <t>Mar. 31, 2021</t>
        </is>
      </c>
      <c r="C1" s="2" t="inlineStr">
        <is>
          <t>Dec. 31, 2020</t>
        </is>
      </c>
    </row>
    <row r="2">
      <c r="A2" s="3" t="inlineStr">
        <is>
          <t>Segment Reporting Information [Line Items]</t>
        </is>
      </c>
    </row>
    <row r="3">
      <c r="A3" s="4" t="inlineStr">
        <is>
          <t>Property and equipment, net</t>
        </is>
      </c>
      <c r="B3" s="6" t="n">
        <v>16449</v>
      </c>
      <c r="C3" s="6" t="n">
        <v>16833</v>
      </c>
    </row>
    <row r="4">
      <c r="A4" s="4" t="inlineStr">
        <is>
          <t>United Kingdom</t>
        </is>
      </c>
    </row>
    <row r="5">
      <c r="A5" s="3" t="inlineStr">
        <is>
          <t>Segment Reporting Information [Line Items]</t>
        </is>
      </c>
    </row>
    <row r="6">
      <c r="A6" s="4" t="inlineStr">
        <is>
          <t>Property and equipment, net</t>
        </is>
      </c>
      <c r="B6" s="5" t="n">
        <v>5072</v>
      </c>
      <c r="C6" s="5" t="n">
        <v>5202</v>
      </c>
    </row>
    <row r="7">
      <c r="A7" s="4" t="inlineStr">
        <is>
          <t>Czech Republic</t>
        </is>
      </c>
    </row>
    <row r="8">
      <c r="A8" s="3" t="inlineStr">
        <is>
          <t>Segment Reporting Information [Line Items]</t>
        </is>
      </c>
    </row>
    <row r="9">
      <c r="A9" s="4" t="inlineStr">
        <is>
          <t>Property and equipment, net</t>
        </is>
      </c>
      <c r="B9" s="5" t="n">
        <v>5077</v>
      </c>
      <c r="C9" s="5" t="n">
        <v>5067</v>
      </c>
    </row>
    <row r="10">
      <c r="A10" s="4" t="inlineStr">
        <is>
          <t>United States</t>
        </is>
      </c>
    </row>
    <row r="11">
      <c r="A11" s="3" t="inlineStr">
        <is>
          <t>Segment Reporting Information [Line Items]</t>
        </is>
      </c>
    </row>
    <row r="12">
      <c r="A12" s="4" t="inlineStr">
        <is>
          <t>Property and equipment, net</t>
        </is>
      </c>
      <c r="B12" s="5" t="n">
        <v>4207</v>
      </c>
      <c r="C12" s="5" t="n">
        <v>4542</v>
      </c>
    </row>
    <row r="13">
      <c r="A13" s="4" t="inlineStr">
        <is>
          <t>Rest of the World</t>
        </is>
      </c>
    </row>
    <row r="14">
      <c r="A14" s="3" t="inlineStr">
        <is>
          <t>Segment Reporting Information [Line Items]</t>
        </is>
      </c>
    </row>
    <row r="15">
      <c r="A15" s="4" t="inlineStr">
        <is>
          <t>Property and equipment, net</t>
        </is>
      </c>
      <c r="B15" s="6" t="n">
        <v>2093</v>
      </c>
      <c r="C15" s="6" t="n">
        <v>20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8" customWidth="1" min="2" max="2"/>
    <col width="16" customWidth="1" min="3" max="3"/>
  </cols>
  <sheetData>
    <row r="1">
      <c r="A1" s="1" t="inlineStr">
        <is>
          <t>Commitments and Contingencies - Additional Information (Details) - USD ($)</t>
        </is>
      </c>
      <c r="B1" s="2" t="inlineStr">
        <is>
          <t>3 Months Ended</t>
        </is>
      </c>
      <c r="C1" s="2" t="inlineStr">
        <is>
          <t>12 Months Ended</t>
        </is>
      </c>
    </row>
    <row r="2">
      <c r="B2" s="2" t="inlineStr">
        <is>
          <t>Mar. 31, 2021</t>
        </is>
      </c>
      <c r="C2" s="2" t="inlineStr">
        <is>
          <t>Dec. 31, 2020</t>
        </is>
      </c>
    </row>
    <row r="3">
      <c r="A3" s="3" t="inlineStr">
        <is>
          <t>Loss Contingencies [Line Items]</t>
        </is>
      </c>
    </row>
    <row r="4">
      <c r="A4" s="4" t="inlineStr">
        <is>
          <t>Liabilities</t>
        </is>
      </c>
      <c r="B4" s="6" t="n">
        <v>1295908000</v>
      </c>
      <c r="C4" s="6" t="n">
        <v>1552487000</v>
      </c>
    </row>
    <row r="5">
      <c r="A5" s="4" t="inlineStr">
        <is>
          <t>Lawsuit filing date</t>
        </is>
      </c>
      <c r="B5" s="4" t="inlineStr">
        <is>
          <t>May 29, 2018</t>
        </is>
      </c>
    </row>
    <row r="6">
      <c r="A6" s="4" t="inlineStr">
        <is>
          <t>Provisions assessed</t>
        </is>
      </c>
      <c r="B6" s="6" t="n">
        <v>24100000</v>
      </c>
      <c r="C6" s="5" t="n">
        <v>55100000</v>
      </c>
    </row>
    <row r="7">
      <c r="A7" s="4" t="inlineStr">
        <is>
          <t>Litigation settlement, expense</t>
        </is>
      </c>
      <c r="B7" s="6" t="n">
        <v>30200000</v>
      </c>
    </row>
    <row r="8">
      <c r="A8" s="4" t="inlineStr">
        <is>
          <t>California</t>
        </is>
      </c>
    </row>
    <row r="9">
      <c r="A9" s="3" t="inlineStr">
        <is>
          <t>Loss Contingencies [Line Items]</t>
        </is>
      </c>
    </row>
    <row r="10">
      <c r="A10" s="4" t="inlineStr">
        <is>
          <t>Lawsuit filing date</t>
        </is>
      </c>
      <c r="B10" s="4" t="inlineStr">
        <is>
          <t>November 13, 2018</t>
        </is>
      </c>
    </row>
    <row r="11">
      <c r="A11" s="4" t="inlineStr">
        <is>
          <t>Indemnification Agreements</t>
        </is>
      </c>
    </row>
    <row r="12">
      <c r="A12" s="3" t="inlineStr">
        <is>
          <t>Loss Contingencies [Line Items]</t>
        </is>
      </c>
    </row>
    <row r="13">
      <c r="A13" s="4" t="inlineStr">
        <is>
          <t>Liabilities</t>
        </is>
      </c>
      <c r="B13" s="6" t="n">
        <v>0</v>
      </c>
      <c r="C13" s="6" t="n">
        <v>0</v>
      </c>
    </row>
    <row r="14">
      <c r="A14" s="4" t="inlineStr">
        <is>
          <t>Indemnification Agreements | Minimum [Member]</t>
        </is>
      </c>
    </row>
    <row r="15">
      <c r="A15" s="3" t="inlineStr">
        <is>
          <t>Loss Contingencies [Line Items]</t>
        </is>
      </c>
    </row>
    <row r="16">
      <c r="A16" s="4" t="inlineStr">
        <is>
          <t>Estimates the possible loss</t>
        </is>
      </c>
      <c r="B16" s="5" t="n">
        <v>1000000</v>
      </c>
    </row>
    <row r="17">
      <c r="A17" s="4" t="inlineStr">
        <is>
          <t>Indemnification Agreements | Maximum</t>
        </is>
      </c>
    </row>
    <row r="18">
      <c r="A18" s="3" t="inlineStr">
        <is>
          <t>Loss Contingencies [Line Items]</t>
        </is>
      </c>
    </row>
    <row r="19">
      <c r="A19" s="4" t="inlineStr">
        <is>
          <t>Estimates the possible loss</t>
        </is>
      </c>
      <c r="B19" s="6" t="n">
        <v>4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ckground</t>
        </is>
      </c>
      <c r="B1" s="2" t="inlineStr">
        <is>
          <t>3 Months Ended</t>
        </is>
      </c>
    </row>
    <row r="2">
      <c r="B2" s="2" t="inlineStr">
        <is>
          <t>Mar. 31, 2021</t>
        </is>
      </c>
    </row>
    <row r="3">
      <c r="A3" s="3" t="inlineStr">
        <is>
          <t>Organization Consolidation And Presentation Of Financial Statements [Abstract]</t>
        </is>
      </c>
    </row>
    <row r="4">
      <c r="A4" s="4" t="inlineStr">
        <is>
          <t>Organization and Background</t>
        </is>
      </c>
      <c r="B4" s="4" t="inlineStr">
        <is>
          <t xml:space="preserve">Note 1 - Organization and Background Description of Business The Company provides online dating and social networking platforms through subscription and credit-based dating products servicing North America, Europe and various other countries around the world. The Company provides these services through websites and applications that it owns and operates. Organization and Initial Public Offering Bumble Inc. was incorporated as a Delaware corporation on October 5, 2020 for the purpose of facilitating an initial public offering (“IPO”) and other related transactions in order to operate the business of Buzz Holdings L.P. (“Bumble Holdings”) and its subsidiaries. Prior to the IPO and the Reorganization Transactions, Bumble Holdings, a Delaware limited partnership, was formed primarily as a vehicle to finance the acquisition (the “Sponsor Acquisition”) of a majority stake in Worldwide Vision Limited by a group of investment funds managed by The Blackstone Group Inc. (“Blackstone”). As Bumble Holdings did not have any previous operations, Worldwide Vision Limited, a Bermuda exempted limited company, is viewed as the predecessor to Bumble Holdings and its consolidated subsidiaries. Accordingly, these consolidated financial statements include certain historical consolidated financial and other data for Worldwide Vision Limited for periods prior to the completion of the business combination. On February 16, 2021, the Company completed its IPO of 57.5 million shares of Class A common stock at an offering price of $43 per share. The Company received net proceeds of $2,361.2 million after deducting underwriting discounts and commissions. The Company used the proceeds from the issuance of 48.5 million shares ($1,991.6 million) to redeem shares of Class A common stock and purchase Common Units from our Sponsor, at a price per share / Common Unit equal to the IPO price, net of underwriting discounts and commissions. In connection with the IPO, the organizational structure was converted to an umbrella partnership-C-Corporation with Bumble Inc. becoming the general partner of Bumble Holdings. The Reorganization Transactions were accounted for as a transaction between entities under common control. As a result, the financial statements for periods subsequent to the Sponsor Acquisition and prior to the IPO and the Reorganization Transactions have been adjusted to combine the previously separate entities for presentation purposes. As the general partner, Bumble Inc. operates and controls all of the business and affairs, and through Bumble Holdings and its subsidiaries, conducts the business. Bumble Inc. consolidates Bumble Holdings in its consolidated financial statements and reports a noncontrolling interest related to the common units held by the Pre-IPO Common Unitholders and the incentive units held by the continuing incentive unitholders in the unaudited condensed consolidated financial statements. Assuming the exchange of all outstanding Common Units for shares of Class A common stock on a one-for-one basis under the exchange agreement entered into by holders of Common Units, there would be 187,865,523 shares of Class A common stock outstanding (which does not reflect any shares of Class A common stock issuable in exchange for as-converted Incentive Units or upon settlement of certain other interests). Basis of Presentation and Consolidation The unaudited condensed consolidated financial statements that accompany these notes include the financial statements of the Company, all entities that are wholly-owned by the Company and all entities in which the Company has a controlling financial interest. Intercompany transactions and balances have been eliminated. The unaudited condensed consolidated financial statements have been prepared in conformity with U.S. GAAP, consistent in all material respects with those applied in our Annual Report on Form 10-K for the year ended December 31, 2020 (“2020 Form 10-K”). These unaudited condensed consolidated financial statements should be read in conjunction with the consolidated statements and notes thereto included in the 2020 Form 10-K. As a result of the Sponsor Acquisition as further discussed in Note 5, Business Combination reporting purposes. All periods subsequent to the Sponsor Acquisition have been presented as the financial statements of Bumble Inc. (referred to herein as the “Successor”). Due to the change in the basis of accounting, the consolidated financial statements for the Predecessor and the Successor are not necessarily comparable. Where applicable, a black line separates the Successor and Predecessor periods to highlight the lack of comparability . All references to the “Company”, “we”, “our” or “us” in this report are to Bumble In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elected Significant Accounting Policies</t>
        </is>
      </c>
      <c r="B1" s="2" t="inlineStr">
        <is>
          <t>3 Months Ended</t>
        </is>
      </c>
    </row>
    <row r="2">
      <c r="B2" s="2" t="inlineStr">
        <is>
          <t>Mar. 31, 2021</t>
        </is>
      </c>
    </row>
    <row r="3">
      <c r="A3" s="3" t="inlineStr">
        <is>
          <t>Accounting Policies [Abstract]</t>
        </is>
      </c>
    </row>
    <row r="4">
      <c r="A4" s="4" t="inlineStr">
        <is>
          <t>Summary of Selected Significant Accounting Policies</t>
        </is>
      </c>
      <c r="B4" s="4" t="inlineStr">
        <is>
          <t>Note 2 - Summary of Selected Significant Accounting Policies Included below are selected significant accounting policies including those that were added or modified during the three months ended March 31, 2021 as a result of new transactions entered into or the adoption of new accounting policies. Refer to Note 2, Summary of Selected Significant Accounting Policies Use of Estimates The preparation of financial statements in conformity with GAAP requires management to make certain judgments, estimates and assumptions that affect the reported amounts of assets and liabilities, revenues and expenses. The Company’s significant estimates relate to current and deferred income taxes (including valuation allowance for deferred income tax assets), amounts payable under the tax receivable agreement, the fair value and useful lives of assets acquired and liabilities assumed in the Sponsor Acquisition, the recoverability of long-lived assets and goodwill, potential obligations associated with legal contingencies, the fair value of contingent consideration, derivatives and stock-based compensation and recognition of performance-based stock-based compensation.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 Revenue Recognition The Company recognizes revenue from services in accordance with Financial Accounting Standards Board (“FASB”) Accounting Standards Codification (“ASC”) Topi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Unused in-app purchase fees expire and are recognized as revenue after six months. The Company also earns revenue from online advertising and partnerships. Online advertising revenue is recognized when an advertisement is displayed. Revenue from partnerships is recognized according to the contractual terms of the partnership. As permitted under the practical expedient available under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 During the three months ended March 31, 2021, the period from January 29, 2020 to March 31, 2020, and the period from January 1, 2020 to January 28, 2020, there were no customers representing greater than 10% of total revenue. For the periods presented, revenue across apps was as follows (in thousands):
Successor
Predecessor
Three Months Ended March 31, 2021
Period from January 29, through March 31, 2020
Period from January 1, through January 28, 2020
Bumble App
$
112,637
$
46,652
$
23,256
Badoo App and Other
58,076
32,493
16,734
Total Revenue
$
170,713
$
79,145
$
39,990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33.4 million and $31.3 million as of March 31, 2021 and December 31, 2020, respectively. During the three months ended March 31, 2021, the period from January 29, 2020 to March 31, 2020, and the period from January 1, 2020 to January 28, 2020, the Company recognized revenue of $21.9 million, $5.9 million, and $10.6 million, respectively, that was included in the deferred revenue balance at the beginning of each period. 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We recognize deferred tax assets to the extent we believe these assets are more likely than not to be realized. In making such a determination, we consider all positive and negative evidence, including future reversals of existing taxable temporary differences, projected future taxable income, tax planning strategies and recent results of operations. A valuation allowance is provided if it is determined that it is more likely than not that the deferred tax asset will not be realized.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he Company records interest (and penalties where applicable), net of any applicable related income tax benefit, on potential income tax contingencies as a component of income tax provision. Tax Receivable Agreement In connection with our IPO, the Company entered into a tax receivable agreement with certain pre-IPO owners whereby the Company agreed to pay to such pre-IPO owners 85% of the benefits that the Company realizes, or is deemed to realize, as a result of our allocable share of existing tax basis acquired in the IPO, increases in our share of existing tax basis and adjustments to the tax basis of the assets of Bumble Holdings as a result of sales or exchanges of Common Units (including Common Units issued upon conversion of vested Incentive Units), and our utilization of certain tax attributes of the Blocker Companies (including the Blocker Companies’ allocable share of existing tax basis) and certain other tax benefits related to entering into the tax receivable agreement. Actual tax benefits realized by the Company may differ from tax benefits calculated under the tax receivable agreement as a result of the use of certain assumptions in the tax receivable agreement, including the use of an assumed weighted-average state and local income tax rate to calculate tax benefits. Payments to be made under the tax receivable agreement will depend upon a number of factors, including the timing and amount of our future income. The Company accounts for amounts payable under the tax receivable agreement in accordance with ASC Topic 450, Contingencies Tax Receivable Agreement Fair Value Measurements The Company follows ASC Topic 820, Fair Value Measurement The three levels of the fair value hierarchy are as follows:
•
Level 1 - Quoted prices in active markets for identical assets or liabilities.
•
Level 2 - Assets and liabilities valued based on observable market data for similar instruments, such as quoted prices for similar assets or liabilities.
•
Level 3 - Unobservable inputs for which there is little or no market data and require the Company to develop its own assumptions, based on the best information available. Stock-Based Compensation The Company issues stock-based awards to employees that are generally in the form of stock options, restricted shares, incentive units, or restricted stock units (“RSUs”). Compensation cost for equity awards is measured at their grant-date fair value, and in the case of restricted shares and RSUs is estimated based on the fair value of the Company’s underlying common stock. The grant date fair value of stock options is estimated using the Black-Scholes option pricing model, which requires management to make assumptions with respect to the fair value of the Company’s common stock on the grant date, including the expected term of the award, the expected volatility of the Company’s stock calculated based on a period of time generally commensurate with the expected term of the award, risk-free interest rates and expected dividend yields of the Company’s stock. For time-vesting awards, compensation cost is recognized over the requisite service period, which is generally the vesting period, using the graded attribution method. For performance-based stock awards, compensation expense is recognized over the requisite service period on a straight-line basis when achievement is probable. At the IPO date, we concluded that our public offering represents a qualifying liquidity event that would cause the performance conditions to be probable of occurring. For periods prior to the Company’s IPO, the grant date fair value of stock-based compensation awards and the underlying equity were determined on each grant date using a Monte Carlo model.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See Note 13, Stock-based Compensation Earnings (Loss) per Share / Unit Basic earnings (loss) per share / unit is computed by dividing net earnings (loss) attributable to the Company by the weighted average number of common shares / units outstanding during the period. Diluted earnings (loss) per share / unit is computed by dividing net earnings (loss) attributable to the Company by the weighted-average share / units outstanding during the period after adjusting for the impact of securities that would have a dilutive effect on earnings (loss) per share / unit. All earnings (loss) for the Predecessor period from January 1, 2020 to January 28, 2020 were entirely allocable to Predecessor shareholders and non-controlling interest. Additionally, due to the impact of the Sponsor Acquisition, the Company’s capital structure for the Predecessor and Successor periods is not comparable. As a result, the presentation of earnings (loss) per share / unit for the periods prior to such transaction is not meaningful and only earnings (loss) per share / unit for periods subsequent to the Sponsor Acquisition are presented herein. See Note 12, Earnings (Loss) per Share / Unit Recently Issued Pronouncements Not Yet Adopted In January of 2021, the FASB issued ASU No. 2021-01, Reference Rate Reform (Topic 848): Scope The Company is evaluating the impact of the ASU as it relates to arrangements that reference London Inter-Bank Offered Rate (“LIB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47:44Z</dcterms:created>
  <dcterms:modified xmlns:dcterms="http://purl.org/dc/terms/" xmlns:xsi="http://www.w3.org/2001/XMLSchema-instance" xsi:type="dcterms:W3CDTF">2021-05-17T15:47:44Z</dcterms:modified>
</cp:coreProperties>
</file>